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Net Income (Loss) Per " sheetId="10" state="visible" r:id="rId10"/>
    <sheet xmlns:r="http://schemas.openxmlformats.org/officeDocument/2006/relationships" name="Note 5 - Inventory" sheetId="11" state="visible" r:id="rId11"/>
    <sheet xmlns:r="http://schemas.openxmlformats.org/officeDocument/2006/relationships" name="Note 6 - Accrued Expenses" sheetId="12" state="visible" r:id="rId12"/>
    <sheet xmlns:r="http://schemas.openxmlformats.org/officeDocument/2006/relationships" name="Note 7 - Product Warranty" sheetId="13" state="visible" r:id="rId13"/>
    <sheet xmlns:r="http://schemas.openxmlformats.org/officeDocument/2006/relationships" name="Note 8 - Loan and Credit Agreem" sheetId="14" state="visible" r:id="rId14"/>
    <sheet xmlns:r="http://schemas.openxmlformats.org/officeDocument/2006/relationships" name="Note 9 - Assets Available for S" sheetId="15" state="visible" r:id="rId15"/>
    <sheet xmlns:r="http://schemas.openxmlformats.org/officeDocument/2006/relationships" name="Note 10 - Recently Issued Accou" sheetId="16" state="visible" r:id="rId16"/>
    <sheet xmlns:r="http://schemas.openxmlformats.org/officeDocument/2006/relationships" name="Note 11 - Equity Incentive Plan" sheetId="17" state="visible" r:id="rId17"/>
    <sheet xmlns:r="http://schemas.openxmlformats.org/officeDocument/2006/relationships" name="Note 12 - Disclosures About the" sheetId="18" state="visible" r:id="rId18"/>
    <sheet xmlns:r="http://schemas.openxmlformats.org/officeDocument/2006/relationships" name="Note 13 - Segment Information" sheetId="19" state="visible" r:id="rId19"/>
    <sheet xmlns:r="http://schemas.openxmlformats.org/officeDocument/2006/relationships" name="Note 14 - Going Concern" sheetId="20" state="visible" r:id="rId20"/>
    <sheet xmlns:r="http://schemas.openxmlformats.org/officeDocument/2006/relationships" name="Note 15 - Subsequent Event" sheetId="21" state="visible" r:id="rId21"/>
    <sheet xmlns:r="http://schemas.openxmlformats.org/officeDocument/2006/relationships" name="Significant Accounting Policies" sheetId="22" state="visible" r:id="rId22"/>
    <sheet xmlns:r="http://schemas.openxmlformats.org/officeDocument/2006/relationships" name="Note 3 - Discontinued Operati23" sheetId="23" state="visible" r:id="rId23"/>
    <sheet xmlns:r="http://schemas.openxmlformats.org/officeDocument/2006/relationships" name="Note 4 - Net Income (Loss) Pe24" sheetId="24" state="visible" r:id="rId24"/>
    <sheet xmlns:r="http://schemas.openxmlformats.org/officeDocument/2006/relationships" name="Note 5 - Inventory (Tables)" sheetId="25" state="visible" r:id="rId25"/>
    <sheet xmlns:r="http://schemas.openxmlformats.org/officeDocument/2006/relationships" name="Note 6 - Accrued Expenses (Tabl" sheetId="26" state="visible" r:id="rId26"/>
    <sheet xmlns:r="http://schemas.openxmlformats.org/officeDocument/2006/relationships" name="Note 7 - Product Warranty (Tabl" sheetId="27" state="visible" r:id="rId27"/>
    <sheet xmlns:r="http://schemas.openxmlformats.org/officeDocument/2006/relationships" name="Note 8 - Loan and Credit Agre28" sheetId="28" state="visible" r:id="rId28"/>
    <sheet xmlns:r="http://schemas.openxmlformats.org/officeDocument/2006/relationships" name="Note 9 - Assets Available for29" sheetId="29" state="visible" r:id="rId29"/>
    <sheet xmlns:r="http://schemas.openxmlformats.org/officeDocument/2006/relationships" name="Note 13 - Segment Information (" sheetId="30" state="visible" r:id="rId30"/>
    <sheet xmlns:r="http://schemas.openxmlformats.org/officeDocument/2006/relationships" name="Note 1 - Description of the C31" sheetId="31" state="visible" r:id="rId31"/>
    <sheet xmlns:r="http://schemas.openxmlformats.org/officeDocument/2006/relationships" name="Note 3 - Discontinued Operati32" sheetId="32" state="visible" r:id="rId32"/>
    <sheet xmlns:r="http://schemas.openxmlformats.org/officeDocument/2006/relationships" name="Note 3 - Discontinued Operati33" sheetId="33" state="visible" r:id="rId33"/>
    <sheet xmlns:r="http://schemas.openxmlformats.org/officeDocument/2006/relationships" name="Note 4 - Net Income (Loss) Pe34" sheetId="34" state="visible" r:id="rId34"/>
    <sheet xmlns:r="http://schemas.openxmlformats.org/officeDocument/2006/relationships" name="Note 5 - Inventory - Major Clas" sheetId="35" state="visible" r:id="rId35"/>
    <sheet xmlns:r="http://schemas.openxmlformats.org/officeDocument/2006/relationships" name="Note 6 - Accrued Expenses - Maj" sheetId="36" state="visible" r:id="rId36"/>
    <sheet xmlns:r="http://schemas.openxmlformats.org/officeDocument/2006/relationships" name="Note 7 - Product Warranty (Deta" sheetId="37" state="visible" r:id="rId37"/>
    <sheet xmlns:r="http://schemas.openxmlformats.org/officeDocument/2006/relationships" name="Note 7 - Product Warranty - Cha" sheetId="38" state="visible" r:id="rId38"/>
    <sheet xmlns:r="http://schemas.openxmlformats.org/officeDocument/2006/relationships" name="Note 8 - Loan and Credit Agre39" sheetId="39" state="visible" r:id="rId39"/>
    <sheet xmlns:r="http://schemas.openxmlformats.org/officeDocument/2006/relationships" name="Note 8 - Loan and Credit Agre40" sheetId="40" state="visible" r:id="rId40"/>
    <sheet xmlns:r="http://schemas.openxmlformats.org/officeDocument/2006/relationships" name="Note 8 - Loan and Credit Agre41" sheetId="41" state="visible" r:id="rId41"/>
    <sheet xmlns:r="http://schemas.openxmlformats.org/officeDocument/2006/relationships" name="Note 9 - Assets Available for42" sheetId="42" state="visible" r:id="rId42"/>
    <sheet xmlns:r="http://schemas.openxmlformats.org/officeDocument/2006/relationships" name="Note 9 - Assets Available for43" sheetId="43" state="visible" r:id="rId43"/>
    <sheet xmlns:r="http://schemas.openxmlformats.org/officeDocument/2006/relationships" name="Note 11 - Equity Incentive Pl44" sheetId="44" state="visible" r:id="rId44"/>
    <sheet xmlns:r="http://schemas.openxmlformats.org/officeDocument/2006/relationships" name="Note 13 - Segment Information45" sheetId="45" state="visible" r:id="rId45"/>
    <sheet xmlns:r="http://schemas.openxmlformats.org/officeDocument/2006/relationships" name="Note 13 - Segment Information -" sheetId="46" state="visible" r:id="rId46"/>
  </sheets>
  <definedNames/>
  <calcPr calcId="124519" fullCalcOnLoad="1"/>
</workbook>
</file>

<file path=xl/sharedStrings.xml><?xml version="1.0" encoding="utf-8"?>
<sst xmlns="http://schemas.openxmlformats.org/spreadsheetml/2006/main" uniqueCount="374">
  <si>
    <t>Document And Entity Information - shares</t>
  </si>
  <si>
    <t>6 Months Ended</t>
  </si>
  <si>
    <t>May 31, 2017</t>
  </si>
  <si>
    <t>Jul. 13, 2017</t>
  </si>
  <si>
    <t>Document Information [Line Items]</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2</t>
  </si>
  <si>
    <t>Amendment Flag</t>
  </si>
  <si>
    <t>false</t>
  </si>
  <si>
    <t>Condensed Consolidated Balance Sheets (Current Period Unaudited) - USD ($)</t>
  </si>
  <si>
    <t>Nov. 30, 2016</t>
  </si>
  <si>
    <t>Current assets:</t>
  </si>
  <si>
    <t>Cash</t>
  </si>
  <si>
    <t>Accounts receivable-customers, net of allowance for doubtful accounts of $17,369 and $22,746 in 2017 and 2016, respectively</t>
  </si>
  <si>
    <t>Inventories, net</t>
  </si>
  <si>
    <t>Deferred income taxes</t>
  </si>
  <si>
    <t xml:space="preserve"> </t>
  </si>
  <si>
    <t>Cost and profit in excess of billings</t>
  </si>
  <si>
    <t>Income taxes receivable</t>
  </si>
  <si>
    <t>Assets of discontinued operations</t>
  </si>
  <si>
    <t>Other current assets</t>
  </si>
  <si>
    <t>Total current assets</t>
  </si>
  <si>
    <t>Property, plant, and equipment, net</t>
  </si>
  <si>
    <t>Assets held for lease, net</t>
  </si>
  <si>
    <t>Assets held for sale, net</t>
  </si>
  <si>
    <t>Goodwill</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es of discontinued operations</t>
  </si>
  <si>
    <t>Total current liabilities</t>
  </si>
  <si>
    <t>Long-term liabilities</t>
  </si>
  <si>
    <t>Deferred taxes</t>
  </si>
  <si>
    <t>Long-term liabilities of discontinued operations</t>
  </si>
  <si>
    <t>Long-term debt, excluding current portion</t>
  </si>
  <si>
    <t>Total liabilities</t>
  </si>
  <si>
    <t>Commitments and Contingencies (Notes 7 and 8)</t>
  </si>
  <si>
    <t>Stockholders’ equity:</t>
  </si>
  <si>
    <t>Undesignated preferred stock - $0.01 par value. Authorized 500,000 shares in 2017 and 2016; issued 0 shares in 2017 and 2016.</t>
  </si>
  <si>
    <t>Common stock – $0.01 par value. Authorized 9,500,000 shares in 2017 and 2016; issued 4,162,752 in 2017 and 4,109,052 in 2016</t>
  </si>
  <si>
    <t>Additional paid-in capital</t>
  </si>
  <si>
    <t>Retained earnings</t>
  </si>
  <si>
    <t>Accumulated other comprehensive income</t>
  </si>
  <si>
    <t>Treasury stock, at cost (1,838 in 2017 and 0 in 2016 share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3 Months Ended</t>
  </si>
  <si>
    <t>May 31, 2016</t>
  </si>
  <si>
    <t>Sales</t>
  </si>
  <si>
    <t>Cost of goods sold</t>
  </si>
  <si>
    <t>Gross profit</t>
  </si>
  <si>
    <t>Expenses:</t>
  </si>
  <si>
    <t>Engineering</t>
  </si>
  <si>
    <t>Selling</t>
  </si>
  <si>
    <t>General and administrative</t>
  </si>
  <si>
    <t>Total expenses</t>
  </si>
  <si>
    <t>Income (Loss) from operations</t>
  </si>
  <si>
    <t>Other income (expense):</t>
  </si>
  <si>
    <t>Interest expense</t>
  </si>
  <si>
    <t>Other</t>
  </si>
  <si>
    <t>Total other income (expense)</t>
  </si>
  <si>
    <t>Income (Loss) from continuing operations before income taxes</t>
  </si>
  <si>
    <t>Income tax expense (benefit)</t>
  </si>
  <si>
    <t>Income (Loss) from continuing operations</t>
  </si>
  <si>
    <t>Discontinued Operations</t>
  </si>
  <si>
    <t>Income (loss) from operations of discontinued segment</t>
  </si>
  <si>
    <t>Income (Loss) on discontinued operations</t>
  </si>
  <si>
    <t>Net Income (Loss)</t>
  </si>
  <si>
    <t>Earnings (Loss) per share - Basic:</t>
  </si>
  <si>
    <t>Continuing Operations (in dollars per share)</t>
  </si>
  <si>
    <t>Discontinued Operations (in dollars per share)</t>
  </si>
  <si>
    <t>Net Income (Loss) per share (in dollars per share)</t>
  </si>
  <si>
    <t>Earnings (Loss) per share - Diluted:</t>
  </si>
  <si>
    <t>Weighted average outstanding shares used to compute basic net income per share (in shares)</t>
  </si>
  <si>
    <t>Weighted average outstanding shares used to compute diluted net income per share (in shares)</t>
  </si>
  <si>
    <t>Condensed Consolidated Statements of Comprehensive Income (Unaudited) - USD ($)</t>
  </si>
  <si>
    <t>Other Comprehensive Income (Loss)</t>
  </si>
  <si>
    <t>Foreign currency translation adjustsments</t>
  </si>
  <si>
    <t>Total Other Comprehensive Income (Loss)</t>
  </si>
  <si>
    <t>Comprehensive (Loss)</t>
  </si>
  <si>
    <t>Condensed Consolidated Statements of Cash Flows (Unaudited) - USD ($)</t>
  </si>
  <si>
    <t>Cash flows from operations:</t>
  </si>
  <si>
    <t>Net income (loss) from continuing operations</t>
  </si>
  <si>
    <t>Net (loss) from discontinued operations</t>
  </si>
  <si>
    <t>Adjustments to reconcile net (loss) to net cash provided by operating activities:</t>
  </si>
  <si>
    <t>Stock based compensation</t>
  </si>
  <si>
    <t>(Gain)/Loss on disposal of property, plant, and equipment</t>
  </si>
  <si>
    <t>Depreciation and amortization expense</t>
  </si>
  <si>
    <t>Bad debt expense</t>
  </si>
  <si>
    <t>Changes in assets and liabilities:</t>
  </si>
  <si>
    <t>Accounts receivable</t>
  </si>
  <si>
    <t>Inventories</t>
  </si>
  <si>
    <t>Contracts in progress, net</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t>
  </si>
  <si>
    <t>Net proceeds from sale of assets</t>
  </si>
  <si>
    <t>Net cash provided by (used in) investing activities - continuing operations</t>
  </si>
  <si>
    <t>Net cash provided by (used in) investing activities - discontinued operations</t>
  </si>
  <si>
    <t>Net cash provided by (used in) investing activities</t>
  </si>
  <si>
    <t>Cash flows from financing activities:</t>
  </si>
  <si>
    <t>Net change in line of credit</t>
  </si>
  <si>
    <t>Repayment of term debt</t>
  </si>
  <si>
    <t>Repurchases of common stock</t>
  </si>
  <si>
    <t>Net cash (used in) financing activities - continuing operations</t>
  </si>
  <si>
    <t>Net cash (used in) financing activities - discontinued operations</t>
  </si>
  <si>
    <t>Net cash (used in) financing activities</t>
  </si>
  <si>
    <t>Effect of exchange rate changes on cash</t>
  </si>
  <si>
    <t>Net increase (decrease) in cash</t>
  </si>
  <si>
    <t>Cash at beginning of period</t>
  </si>
  <si>
    <t>Cash at end of period</t>
  </si>
  <si>
    <t>Supplemental disclosures of cash flow information:</t>
  </si>
  <si>
    <t>Interest</t>
  </si>
  <si>
    <t>Income taxes</t>
  </si>
  <si>
    <t>Note 1 - Description of the Company</t>
  </si>
  <si>
    <t>Notes to Financial Statements</t>
  </si>
  <si>
    <t>Nature of Operations [Text Block]</t>
  </si>
  <si>
    <t xml:space="preserve"> 1 Description of the Company Unless otherwise specified, as used in this Quarterly Report on Form 10 We began operations as a farm equipment manufacturer in 1956. We have organized our business into three third 2016, 3 13</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6. three six May 31, 2017 not November 30, 2017.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period end. Stockhold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is recorded in stockholders’ equity for 2017. not no no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17. Reclassification Certain amounts in the consolidated financial statements of the Company related to the discontinuation of operations at our Vessels segment have been reclassified to conform to classifications used in the current year. The reclassifications had no</t>
  </si>
  <si>
    <t>Note 3 - Discontinued Operations</t>
  </si>
  <si>
    <t>Disposal Groups, Including Discontinued Operations, Disclosure [Text Block]</t>
  </si>
  <si>
    <t xml:space="preserve"> 3 Discontinued Operations Effective October 31, 2016, As Vessels was a unique business unit of the Company, its liquidation was a strategic shift. In accordance with Accounting Standard Code Topic 360, Income from discontinued operations, before income taxes in the accompanying Condensed Consolidated Statements of Operations is comprised of the following: Three Months Ended May 31, 2017 May 31, 2016 Revenue from external customers $ - $ 443,119 Gross Profit (23,527 ) 15,976 Operating Expense 219 112,586 Income (loss) from operations (23,746 ) (96,610 ) Income (loss) before tax (27,665 ) (104,994 ) Six Months Ended May 31, 2017 May 31, 2016 Revenue from external customers $ - $ 1,122,435 Gross Profit (23,572 ) 90,393 Operating Expense 252 258,746 Income (loss) from operations (23,824 ) (168,353 ) Income (loss) before tax (22,789 ) (180,119 ) The components of discontinued operations in the accompanying Condensed Consolidated Balance Sheets are as follows: May 31, 2017 November 30, 2016 Accounts Receivable - Net $ 7,500 $ 9,700 Property, plant, and equipment, net 1,716,397 1,745,528 Assets of discontinued operations $ 1,723,897 $ 1,755,228 Accounts payable $ 364 $ 1,588 Accrued expenses 51,095 50,061 Notes Payable 650,911 715,945 Liabilities of discontinued operations $ 702,370 $ 767,594 </t>
  </si>
  <si>
    <t>Note 4 - Net Income (Loss) Per Share of Common Stock</t>
  </si>
  <si>
    <t>Earnings Per Share [Text Block]</t>
  </si>
  <si>
    <t xml:space="preserve"> 4 Net Income (Loss) Per Share of Common Stock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earnings (loss) per common share . Basic and diluted earnings (loss) per common share have been computed based on the following as of May 31, 2017 May 31, 2016: For the three months ended May 31, 2017 May 31, 2016 Numerator for basic and diluted (loss) earnings per common share: Net (loss) income from continuing operations $ (508,907 ) $ 16,925 Net (loss) income from discontinued operations (18,653 ) (73,496 ) Net (loss) income $ (527,560 ) $ (56,571 ) Denominator: For basic (loss) earnings per share - weighted average common shares outstanding 4,158,969 4,101,810 Effect of dilutive stock options - - For diluted (loss) earnings per share - weighted average common shares outstanding 4,158,969 4,101,810 Earnings (Loss) per share - Basic: Continuing Operations $ (0.12 ) $ 0.00 Discontinued Operations $ (0.00 ) $ (0.02 ) Net Income (Loss) per share $ (0.12 ) $ (0.02 ) Earnings (Loss) per share - Diluted: Continuing Operations $ (0.12 ) $ 0.00 Discontinued Operations $ (0.00 ) $ (0.02 ) Net Income (Loss) per share $ (0.12 ) $ (0.02 ) For the six months ended May 31, 2017 May 31, 2016 Numerator for basic and diluted (loss) earnings per common share: Net (loss) income from continuing operations $ (762,547 ) $ 150,485 Net (loss) income from discontinued operations (15,041 ) (126,084 ) Net (loss) income $ (777,588 ) $ 24,401 Denominator: For basic (loss) earnings per share - weighted average common shares outstanding 4,142,672 4,088,073 Effect of dilutive stock options - - For diluted (loss) earnings per share - weighted average common shares outstanding 4,142,672 4,088,073 Earnings (Loss) per share - Basic: Continuing Operations $ (0.18 ) $ 0.04 Discontinued Operations $ (0.00 ) $ (0.03 ) Net Income (Loss) per share $ (0.18 ) $ 0.01 Earnings (Loss) per share - Diluted: Continuing Operations $ (0.18 ) $ 0.04 Discontinued Operations $ (0.00 ) $ (0.03 ) Net Income (Loss) per share $ (0.18 ) $ 0.01 </t>
  </si>
  <si>
    <t>Note 5 - Inventory</t>
  </si>
  <si>
    <t>Inventory Disclosure [Text Block]</t>
  </si>
  <si>
    <t xml:space="preserve"> 5 Inventory Major classes of inventory are: May 31, 2017 November 30, 2016 Raw materials $ 9,400,811 $ 8,568,624 Work in process 420,553 509,198 Finished goods 6,645,239 7,054,736 $ 16,466,603 $ 16,132,558 Less: Reserves (2,511,320 ) (2,603,206 ) $ 13,955,283 $ 13,529,352 </t>
  </si>
  <si>
    <t>Note 6 - Accrued Expenses</t>
  </si>
  <si>
    <t>Accounts Payable and Accrued Liabilities Disclosure [Text Block]</t>
  </si>
  <si>
    <t xml:space="preserve"> 6 Accrued Expenses Major components of accrued expenses are: May 31, 2017 November 30, 2016 Salaries, wages, and commissions $ 584,568 $ 542,449 Accrued warranty expense 152,964 134,373 Other 270,681 342,234 $ 1,008,213 $ 1,019,056 </t>
  </si>
  <si>
    <t>Note 7 - Product Warranty</t>
  </si>
  <si>
    <t>Product Warranty Disclosure [Text Block]</t>
  </si>
  <si>
    <t xml:space="preserve"> 7 Product Warranty The Company offers warranties of various lengths to its customers depending on the specific product and terms of the customer purchase agreement. The average length of the warranty period is one no may no not 6. three six May 31, 2017 May 31, 2016 For the three months ended May 31, 2017 May 31, 2016 Balance, beginning $ 125,672 $ 178,978 Settlements / adjustments (36,186 ) (71,786 ) Warranties issued 63,478 39,356 Balance, ending $ 152,964 $ 146,548 For the six months ended May 31, 2017 May 31, 2016 Balance, beginning $ 134,373 $ 179,531 Settlements / adjustments (109,135 ) (153,078 ) Warranties issued 127,726 120,095 Balance, ending $ 152,964 $ 146,548 </t>
  </si>
  <si>
    <t>Note 8 - Loan and Credit Agreements</t>
  </si>
  <si>
    <t>Debt Disclosure [Text Block]</t>
  </si>
  <si>
    <t xml:space="preserve"> 8 Loan and Credit Agreements The Company maintains a revolving line of credit and term loans with U.S. Bank as well as a term loan with The First National Bank of West Union (n/k/a Bank 1 st March 30, 2017 ( May 1, 2017 April 1, 2017 U.S. Bank Revolving Line of Credit The Company has a $4,500,000 May 1, 2013, May 31, 2017, $3,734,114 $657,766 September 25, 2017. 75% 20% 50% $3,375,000 not , and any reserves that U.S. Bank may May 1, 2013, May 1, 2013, The Line of Credit is subject to: (i) a minimum interest rate of 5.0% 0.25% As of May 31, 2017, 5.0%. U.S. Bank Term Loans On May 10, 2012, $880,000 September 25, 2017, 1.5% not 5%. $271,825 May 31, 2017 . This loan was secured by a mortgage on the building and property acquired from Universal Harvester Co., Inc. in Ames, Iowa, pursuant to a Mortgage, Security Agreement and Assignment of Rents between the Company and U.S. Bank, dated May 10, 2012, May 1, 2013 May 1, 2013. May 1, 2013, mortgage were amended to extend the mortgage to secure the 2013 Three of the Company’s outstanding term loans were obtained from U.S. Bank on May 1, 2013. $1,878,549 May 31, 2017, 1.5% 5% “2013 . The interest rate will be adjusted each time that the prime rate changes. There was previously also a fourth May 1, 2013, February 10, 2016. $1,078,196 $46,672 2013 September 25, 2017. The Company obtained a term loan from U.S. Bank on May 29, 2014 $1,000,000 “2014 2014 $887,164 May 31, 2017 1.5% 5% 2014 purchase of the building and property of Ohio Metal Working Products Company in Canton, Ohio. The maturity date of the 2014 September 25, 2017. May 29, 2014, U.S. Bank Covenants As of May 31, 2017, not may 120 The Line of Credit, the 2013 2014 $1 May 31, 2017, $648,000 August 31, 2017, not $500,000 2013 2014 13 The 2013 2014 first not May 1, 2013 May 29, 2014 ( If the Company or its subsidiaries (as guarantors pursuant to continuing guaranties) commits an event of default with respect to the U.S. Bank UHC Loan, 2013 2014 5.0% may may may The Company was in compliance with all covenants under the Line of Credit, the 2013 2014 May 31, 2017, $1 . The main reason for the non-compliance result as of May 31, 2017 2013 2014 no August 31, 2017. Iowa Finance Authority Term Loan and Covenants On May 1, 2010, $1,300,000, 3.5% June 1, 2020. February 1, 2013, 2.75% This loan from the Iowa Finance Authority, which has been assigned to The First National Bank of West Union (n/k/a Bank 1 st May 28, 2010 February 1, 2013 May 1, 2010 February 1, 2013 ( 1.5 1.0, November 30 May 1, 2010 If the Company commits an event of default under the IFA Loan Agreement or the West Union Mortgage and does not may The Company was in compliance with all covenants under the IFA Loan Agreement except the debt service coverage ratio as measured on November 30, 2016. November 30, 2017. Debt Summary A summary of the Company’s term debt is as follows: May 31, 2017 November 30, 2016 U.S. Bank loan payable in monthly installments of $9,600 plus interest at 5.0%, due September 25, 2017 $ 575,192 $ 632,126 U.S. Bank loan payable in monthly installments of $10,965 plus interest at 5.0%, due September 25, 2017 650,911 715,945 U.S. Bank loan payable in monthly installments of $26,107 plus interest at 5.0%, due September 25, 2017 652,446 808,096 U.S. Bank loan payable in monthly installments of $10,960 plus interest at 5.0%, due September 25, 2017 271,825 337,147 U.S. Bank loan payable in monthly installments of $4,301 plus interest at 5.0%, due September 25, 2017 887,164 904,751 Iowa Finance Authority loan payable in monthly installments of $12,500 including interest at 2.75%, due June 1, 2020 444,347 512,935 Total term debt $ 3,481,885 $ 3,911,000 Less current portion of term debt 2,526,581 1,807,937 Term debt of discontinued operations 650,911 715,945 Term debt, excluding current portion $ 304,393 $ 1,387,118 </t>
  </si>
  <si>
    <t>Note 9 - Assets Available for Sale and Assets Held for Lease</t>
  </si>
  <si>
    <t>Disclosure of Assets Available for Sale, Not Part of Discontinued Operations [Text Block]</t>
  </si>
  <si>
    <t xml:space="preserve"> 9 Assets Available for Sale and Assets Held for Lease Major components of assets available for sale (excluding assets of discontinued operations as discussed in Note 3 May 31, 2017 November 30, 2016 Ames, Iowa powder coat paint system $ 70,000 $ 70,000 $ 70,000 $ 70,000 Due to reduced demand for our reels produced by the Universal Harvester by Art’s Way subsidiary, we have been able to absorb the production of reels into our Armstrong, Iowa facility. We continue to hold our powder coat system previously used in our Ames, Iowa location as available for sale. During fiscal 2016, $44,858 We have discontinued all of our production in our West Union facility, and are now leasing the facility to a third $1,131,101 May 31, 2017.</t>
  </si>
  <si>
    <t>Note 10 - Recently Issued Accounting Pronouncements</t>
  </si>
  <si>
    <t>Description of New Accounting Pronouncements Not yet Adopted [Text Block]</t>
  </si>
  <si>
    <t xml:space="preserve"> 10 Recently Issued Accounting Pronouncements Adopted Accounting Pronouncements Going Concern In August 2014, No. 2014 15, 205 40, Going Concern not one No. 2014 15 December 15, 2016. November 30, 2017, not Inventory In July 2015, 2015 11, 330 first No. 2015 11 December 15, 2016, November 30, 2017 , including interim periods within that reporting period. The Company chose early adoption for this guidance, as its impact was expected not not Income Taxes In November 2015, 2015 17, 740 No. 2015 17 December 15, 2017 December 15, 2018. first 2017, 2015 17, not not The adoption of this guidance had no Accounting Pronouncements Not Revenue from Contracts with Customers In May 2014, No. 2014 09, 605 2014 09 December 15, 2017, , and is to be applied retrospectively, with early application not Leases In February 2016, 2016 02, 842 twelve December 15, 2018, November 30, 2020 </t>
  </si>
  <si>
    <t>Note 11 - Equity Incentive Plan and Stock Based Compensation</t>
  </si>
  <si>
    <t>Disclosure of Compensation Related Costs, Share-based Payments [Text Block]</t>
  </si>
  <si>
    <t xml:space="preserve"> 11 Equity Incentive Plan and Stock Based Compensation On January 27, 2011, 2011 “2011 2011 April 28, 2011. no 2011 The 2011 1,000 first six 2017, 45,700 three 6,000 April 2017 51,700 Stock options granted prior to January 27, 2011 Stock-based compensation expense reflects the fair value of stock-based awards measured at the grant date and recognized over the relevant vesting period. We estimate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three six May 31, 2017 2016. $46,402 $72,959 three six May 31, 2017, $28,177 $39,429 2016.</t>
  </si>
  <si>
    <t>Note 12 - Disclosures About the Fair Value of Financial Instruments</t>
  </si>
  <si>
    <t>Fair Value Disclosures [Text Block]</t>
  </si>
  <si>
    <t xml:space="preserve"> 12 Disclosures About the Fair Value of Financial Instruments The fair value of a financial instrument is defined as the amount at which the instrument could be exchanged in a current transaction between willing parties. At May 31, 2017, November 30, 2016, not</t>
  </si>
  <si>
    <t>Note 13 - Segment Information</t>
  </si>
  <si>
    <t>Segment Reporting Disclosure [Text Block]</t>
  </si>
  <si>
    <t xml:space="preserve"> 13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e tables below exclude income and balance sheet data from discontinued operations. See Note 3 Three Months Ended May 31, 2017 Agricultural Products Modular Buildings Tools Consolidated Revenue from external customers $ 3,162,000 $ 888,000 $ 639,000 $ 4,689,000 Income (loss) from operations (657,000 ) (19,000 ) (45,000 ) $ (721,000 ) Income (loss) before tax (647,000 ) (34,000 ) (56,000 ) $ (737,000 ) Total Assets 19,443,000 3,400,000 2,702,000 $ 25,545,000 Capital expenditures 75,000 - 24,000 $ 99,000 Depreciation &amp; Amortization 126,000 14,000 32,000 $ 172,000 Three Months Ended May 31, 2016 Agricultural Products Modular Buildings Tools Consolidated Revenue from external customers $ 3,567,000 $ 1,250,000 $ 481,000 $ 5,298,000 Income (loss) from operations (96,000 ) 203,000 (43,000 ) $ 64,000 Income (loss) before tax (118,000 ) 199,000 (51,000 ) $ 30,000 Total Assets 20,415,000 2,626,000 2,648,000 $ 25,689,000 Capital expenditures 25,000 - 10,000 $ 35,000 Depreciation &amp; Amortization 132,000 16,000 31,000 $ 179,000 Six Months Ended May 31, 2017 Agricultural Products Modular Buildings Tools Consolidated Revenue from external customers $ 6,530,000 $ 1,276,000 $ 1,304,000 $ 9,110,000 Income (loss) from operations (877,000 ) (173,000 ) (25,000 ) $ (1,075,000 ) Income (loss) before tax (865,000 ) (192,000 ) (45,000 ) $ (1,102,000 ) Total Assets 19,442,000 3,400,000 2,702,000 $ 25,545,000 Capital expenditures 204,000 - 90,000 $ 294,000 Depreciation &amp; Amortization 251,000 28,000 63,000 $ 342,000 Six Months Ended May 31, 2016 Agricultural Products Modular Buildings Tools Consolidated Revenue from external customers $ 7,765,000 $ 2,193,000 $ 1,053,000 $ 11,011,000 Income (loss) from operations 152,000 212,000 (79,000 ) $ 285,000 Income (loss) before tax 115,000 206,000 (95,000 ) $ 226,000 Total Assets 20,415,000 2,626,000 2,648,000 $ 25,689,000 Capital expenditures 29,000 - 33,000 $ 62,000 Depreciation &amp; Amortization 260,000 31,000 61,000 $ 352,000 *Segment figures in the table may not</t>
  </si>
  <si>
    <t>Note 14 - Going Concern</t>
  </si>
  <si>
    <t>Substantial Doubt about Going Concern [Text Block]</t>
  </si>
  <si>
    <t xml:space="preserve"> 14 Going Concern 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During fiscal 2017, no no 8 not Management is currently implementing several strategies aimed at alleviating our working capital shortages for the duration of the decreased economic cycle. At this time, our Dubuque facility is available for sale. Should we be able to complete a real estate sale in the near future, our bank borrowings would be decreased, and the remainder of the funds could be used to fund working capital for a time. Our facility in West Union is currently held for lease. and if sold, would also provide funds to decrease bank borrowings and fund working capital. The Company is reviewing options to address the liquidity concerns, and is actively working to restructure our debt with longer amortizations and reduced payments, while reducing our working capital needs through expense reductions. Another liquidity improvement strategy being reviewed includes the possibility of raising additional capital. There is no</t>
  </si>
  <si>
    <t>Note 15 - Subsequent Event</t>
  </si>
  <si>
    <t>Subsequent Events [Text Block]</t>
  </si>
  <si>
    <t xml:space="preserve"> 15 Subsequent Event Management evaluated all other activity of the Company and concluded that no</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6. three six May 31, 2017 not November 30, 2017.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period end. Stockhold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is recorded in stockholders’ equity for 2017. not no not</t>
  </si>
  <si>
    <t>Use of Estimates, Policy [Policy Text Block]</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17. </t>
  </si>
  <si>
    <t>Reclassification, Policy [Policy Text Block]</t>
  </si>
  <si>
    <t>Reclassification Certain amounts in the consolidated financial statements of the Company related to the discontinuation of operations at our Vessels segment have been reclassified to conform to classifications used in the current year. The reclassifications had no</t>
  </si>
  <si>
    <t>Note 3 - Discontinued Operations (Tables)</t>
  </si>
  <si>
    <t>Notes Tables</t>
  </si>
  <si>
    <t>Schedule of Disposal Groups, Including Discontinued Operations, Income Statement [Table Text Block]</t>
  </si>
  <si>
    <t xml:space="preserve"> Three Months Ended May 31, 2017 May 31, 2016 Revenue from external customers $ - $ 443,119 Gross Profit (23,527 ) 15,976 Operating Expense 219 112,586 Income (loss) from operations (23,746 ) (96,610 ) Income (loss) before tax (27,665 ) (104,994 ) Six Months Ended May 31, 2017 May 31, 2016 Revenue from external customers $ - $ 1,122,435 Gross Profit (23,572 ) 90,393 Operating Expense 252 258,746 Income (loss) from operations (23,824 ) (168,353 ) Income (loss) before tax (22,789 ) (180,119 )</t>
  </si>
  <si>
    <t>Disposal Groups, Including Discontinued Operations [Table Text Block]</t>
  </si>
  <si>
    <t xml:space="preserve"> May 31, 2017 November 30, 2016 Accounts Receivable - Net $ 7,500 $ 9,700 Property, plant, and equipment, net 1,716,397 1,745,528 Assets of discontinued operations $ 1,723,897 $ 1,755,228 Accounts payable $ 364 $ 1,588 Accrued expenses 51,095 50,061 Notes Payable 650,911 715,945 Liabilities of discontinued operations $ 702,370 $ 767,594 </t>
  </si>
  <si>
    <t>Note 4 - Net Income (Loss) Per Share of Common Stock (Tables)</t>
  </si>
  <si>
    <t>Schedule of Earnings Per Share, Basic and Diluted [Table Text Block]</t>
  </si>
  <si>
    <t xml:space="preserve"> For the three months ended May 31, 2017 May 31, 2016 Numerator for basic and diluted (loss) earnings per common share: Net (loss) income from continuing operations $ (508,907 ) $ 16,925 Net (loss) income from discontinued operations (18,653 ) (73,496 ) Net (loss) income $ (527,560 ) $ (56,571 ) Denominator: For basic (loss) earnings per share - weighted average common shares outstanding 4,158,969 4,101,810 Effect of dilutive stock options - - For diluted (loss) earnings per share - weighted average common shares outstanding 4,158,969 4,101,810 Earnings (Loss) per share - Basic: Continuing Operations $ (0.12 ) $ 0.00 Discontinued Operations $ (0.00 ) $ (0.02 ) Net Income (Loss) per share $ (0.12 ) $ (0.02 ) Earnings (Loss) per share - Diluted: Continuing Operations $ (0.12 ) $ 0.00 Discontinued Operations $ (0.00 ) $ (0.02 ) Net Income (Loss) per share $ (0.12 ) $ (0.02 ) For the six months ended May 31, 2017 May 31, 2016 Numerator for basic and diluted (loss) earnings per common share: Net (loss) income from continuing operations $ (762,547 ) $ 150,485 Net (loss) income from discontinued operations (15,041 ) (126,084 ) Net (loss) income $ (777,588 ) $ 24,401 Denominator: For basic (loss) earnings per share - weighted average common shares outstanding 4,142,672 4,088,073 Effect of dilutive stock options - - For diluted (loss) earnings per share - weighted average common shares outstanding 4,142,672 4,088,073 Earnings (Loss) per share - Basic: Continuing Operations $ (0.18 ) $ 0.04 Discontinued Operations $ (0.00 ) $ (0.03 ) Net Income (Loss) per share $ (0.18 ) $ 0.01 Earnings (Loss) per share - Diluted: Continuing Operations $ (0.18 ) $ 0.04 Discontinued Operations $ (0.00 ) $ (0.03 ) Net Income (Loss) per share $ (0.18 ) $ 0.01 </t>
  </si>
  <si>
    <t>Note 5 - Inventory (Tables)</t>
  </si>
  <si>
    <t>Schedule of Inventory, Current [Table Text Block]</t>
  </si>
  <si>
    <t xml:space="preserve"> May 31, 2017 November 30, 2016 Raw materials $ 9,400,811 $ 8,568,624 Work in process 420,553 509,198 Finished goods 6,645,239 7,054,736 $ 16,466,603 $ 16,132,558 Less: Reserves (2,511,320 ) (2,603,206 ) $ 13,955,283 $ 13,529,352 </t>
  </si>
  <si>
    <t>Note 6 - Accrued Expenses (Tables)</t>
  </si>
  <si>
    <t>Schedule of Accrued Liabilities [Table Text Block]</t>
  </si>
  <si>
    <t xml:space="preserve"> May 31, 2017 November 30, 2016 Salaries, wages, and commissions $ 584,568 $ 542,449 Accrued warranty expense 152,964 134,373 Other 270,681 342,234 $ 1,008,213 $ 1,019,056 </t>
  </si>
  <si>
    <t>Note 7 - Product Warranty (Tables)</t>
  </si>
  <si>
    <t>Schedule of Product Warranty Liability [Table Text Block]</t>
  </si>
  <si>
    <t xml:space="preserve"> For the three months ended May 31, 2017 May 31, 2016 Balance, beginning $ 125,672 $ 178,978 Settlements / adjustments (36,186 ) (71,786 ) Warranties issued 63,478 39,356 Balance, ending $ 152,964 $ 146,548 For the six months ended May 31, 2017 May 31, 2016 Balance, beginning $ 134,373 $ 179,531 Settlements / adjustments (109,135 ) (153,078 ) Warranties issued 127,726 120,095 Balance, ending $ 152,964 $ 146,548 </t>
  </si>
  <si>
    <t>Note 8 - Loan and Credit Agreements (Tables)</t>
  </si>
  <si>
    <t>Schedule of Debt [Table Text Block]</t>
  </si>
  <si>
    <t xml:space="preserve"> May 31, 2017 November 30, 2016 U.S. Bank loan payable in monthly installments of $9,600 plus interest at 5.0%, due September 25, 2017 $ 575,192 $ 632,126 U.S. Bank loan payable in monthly installments of $10,965 plus interest at 5.0%, due September 25, 2017 650,911 715,945 U.S. Bank loan payable in monthly installments of $26,107 plus interest at 5.0%, due September 25, 2017 652,446 808,096 U.S. Bank loan payable in monthly installments of $10,960 plus interest at 5.0%, due September 25, 2017 271,825 337,147 U.S. Bank loan payable in monthly installments of $4,301 plus interest at 5.0%, due September 25, 2017 887,164 904,751 Iowa Finance Authority loan payable in monthly installments of $12,500 including interest at 2.75%, due June 1, 2020 444,347 512,935 Total term debt $ 3,481,885 $ 3,911,000 Less current portion of term debt 2,526,581 1,807,937 Term debt of discontinued operations 650,911 715,945 Term debt, excluding current portion $ 304,393 $ 1,387,118 </t>
  </si>
  <si>
    <t>Note 9 - Assets Available for Sale and Assets Held for Lease (Tables)</t>
  </si>
  <si>
    <t>Disclosure of Long Lived Assets Held-for-sale [Table Text Block]</t>
  </si>
  <si>
    <t xml:space="preserve"> May 31, 2017 November 30, 2016 Ames, Iowa powder coat paint system $ 70,000 $ 70,000 $ 70,000 $ 70,000 </t>
  </si>
  <si>
    <t>Note 13 - Segment Information (Tables)</t>
  </si>
  <si>
    <t>Schedule of Segment Reporting Information, by Segment [Table Text Block]</t>
  </si>
  <si>
    <t xml:space="preserve"> Three Months Ended May 31, 2017 Agricultural Products Modular Buildings Tools Consolidated Revenue from external customers $ 3,162,000 $ 888,000 $ 639,000 $ 4,689,000 Income (loss) from operations (657,000 ) (19,000 ) (45,000 ) $ (721,000 ) Income (loss) before tax (647,000 ) (34,000 ) (56,000 ) $ (737,000 ) Total Assets 19,443,000 3,400,000 2,702,000 $ 25,545,000 Capital expenditures 75,000 - 24,000 $ 99,000 Depreciation &amp; Amortization 126,000 14,000 32,000 $ 172,000 Three Months Ended May 31, 2016 Agricultural Products Modular Buildings Tools Consolidated Revenue from external customers $ 3,567,000 $ 1,250,000 $ 481,000 $ 5,298,000 Income (loss) from operations (96,000 ) 203,000 (43,000 ) $ 64,000 Income (loss) before tax (118,000 ) 199,000 (51,000 ) $ 30,000 Total Assets 20,415,000 2,626,000 2,648,000 $ 25,689,000 Capital expenditures 25,000 - 10,000 $ 35,000 Depreciation &amp; Amortization 132,000 16,000 31,000 $ 179,000 Six Months Ended May 31, 2017 Agricultural Products Modular Buildings Tools Consolidated Revenue from external customers $ 6,530,000 $ 1,276,000 $ 1,304,000 $ 9,110,000 Income (loss) from operations (877,000 ) (173,000 ) (25,000 ) $ (1,075,000 ) Income (loss) before tax (865,000 ) (192,000 ) (45,000 ) $ (1,102,000 ) Total Assets 19,442,000 3,400,000 2,702,000 $ 25,545,000 Capital expenditures 204,000 - 90,000 $ 294,000 Depreciation &amp; Amortization 251,000 28,000 63,000 $ 342,000 Six Months Ended May 31, 2016 Agricultural Products Modular Buildings Tools Consolidated Revenue from external customers $ 7,765,000 $ 2,193,000 $ 1,053,000 $ 11,011,000 Income (loss) from operations 152,000 212,000 (79,000 ) $ 285,000 Income (loss) before tax 115,000 206,000 (95,000 ) $ 226,000 Total Assets 20,415,000 2,626,000 2,648,000 $ 25,689,000 Capital expenditures 29,000 - 33,000 $ 62,000 Depreciation &amp; Amortization 260,000 31,000 61,000 $ 352,000 </t>
  </si>
  <si>
    <t>Note 1 - Description of the Company (Details Textual)</t>
  </si>
  <si>
    <t>Number of Operating Segments</t>
  </si>
  <si>
    <t>Note 3 - Discontinued Operations - Income from Discontinued Operations before Income Taxes (Details) - USD ($)</t>
  </si>
  <si>
    <t>Income (loss) before tax</t>
  </si>
  <si>
    <t>Discontinued Operations, Held-for-sale [Member] | Vessels Segment [Member]</t>
  </si>
  <si>
    <t>Gross Profit</t>
  </si>
  <si>
    <t>Operating Expense</t>
  </si>
  <si>
    <t>Income (loss) from operations</t>
  </si>
  <si>
    <t>Revenue from external customers</t>
  </si>
  <si>
    <t>Note 3 - Discontinued Operations - Components of Discontinued Operations (Details) - USD ($)</t>
  </si>
  <si>
    <t>Notes Payable</t>
  </si>
  <si>
    <t>Accounts Receivable - Net</t>
  </si>
  <si>
    <t>Liabilities of discontinued operations</t>
  </si>
  <si>
    <t>Note 4 - Net Income (Loss) Per Share of Common Stock - Basic and Diluted Earnings Per Common Share (Details) - USD ($)</t>
  </si>
  <si>
    <t>Denominator:</t>
  </si>
  <si>
    <t>For basic (loss) earnings per share - weighted average common shares outstanding (in shares)</t>
  </si>
  <si>
    <t>Effect of dilutive stock options (in shares)</t>
  </si>
  <si>
    <t>For diluted (loss) earnings per share - weighted average common shares outstanding (in shares)</t>
  </si>
  <si>
    <t>Numerator for basic and diluted (loss) earnings per common share:</t>
  </si>
  <si>
    <t>Net (loss) income from continuing operations</t>
  </si>
  <si>
    <t>Net (loss) income from discontinued operations</t>
  </si>
  <si>
    <t>Net (loss) income</t>
  </si>
  <si>
    <t>Note 5 - Inventory - Major Classes of Inventory (Details) - USD ($)</t>
  </si>
  <si>
    <t>Raw materials</t>
  </si>
  <si>
    <t>Work in process</t>
  </si>
  <si>
    <t>Finished goods</t>
  </si>
  <si>
    <t>Less: Reserves</t>
  </si>
  <si>
    <t>Note 6 - Accrued Expenses - Major Components Of Accrued Expenses (Details) - USD ($)</t>
  </si>
  <si>
    <t>Salaries, wages, and commissions</t>
  </si>
  <si>
    <t>Accrued warranty expense</t>
  </si>
  <si>
    <t>Total accrued liabilities, current</t>
  </si>
  <si>
    <t>Note 7 - Product Warranty (Details Textual)</t>
  </si>
  <si>
    <t>Standard Product Warrant Term</t>
  </si>
  <si>
    <t>1 year</t>
  </si>
  <si>
    <t>Note 7 - Product Warranty - Changes In Product Warranty Liability (Details) - USD ($)</t>
  </si>
  <si>
    <t>Settlements / adjustments</t>
  </si>
  <si>
    <t>Warranties issued</t>
  </si>
  <si>
    <t>Balance, ending</t>
  </si>
  <si>
    <t>Balance, beginning</t>
  </si>
  <si>
    <t>Note 8 - Loan and Credit Agreements (Details Textual)</t>
  </si>
  <si>
    <t>May 31, 2017USD ($)</t>
  </si>
  <si>
    <t>Feb. 10, 2016USD ($)</t>
  </si>
  <si>
    <t>May 10, 2012USD ($)</t>
  </si>
  <si>
    <t>Feb. 28, 2017USD ($)</t>
  </si>
  <si>
    <t>May 31, 2016USD ($)</t>
  </si>
  <si>
    <t>Nov. 30, 2016USD ($)</t>
  </si>
  <si>
    <t>Aug. 31, 2017USD ($)</t>
  </si>
  <si>
    <t>Apr. 30, 2017USD ($)</t>
  </si>
  <si>
    <t>May 29, 2014USD ($)</t>
  </si>
  <si>
    <t>May 01, 2013USD ($)</t>
  </si>
  <si>
    <t>Feb. 01, 2013</t>
  </si>
  <si>
    <t>May 01, 2010USD ($)</t>
  </si>
  <si>
    <t>Repayments of Long-term Debt</t>
  </si>
  <si>
    <t>Long-term Debt</t>
  </si>
  <si>
    <t>The Line of Credit [Member] | Revolving Credit Facility [Member] | US Bank [Member]</t>
  </si>
  <si>
    <t>Line of Credit Facility, Maximum Borrowing Capacity</t>
  </si>
  <si>
    <t>Long-term Line of Credit</t>
  </si>
  <si>
    <t>Line of Credit Facility, Remaining Borrowing Capacity</t>
  </si>
  <si>
    <t>Line of Credit Facility Borrowing Capacity Borrowing Base Percentage of Accounts Receivable</t>
  </si>
  <si>
    <t>75.00%</t>
  </si>
  <si>
    <t>Line of Credit Facility Borrowing Capacity Borrowing Base Minimum Percentage of Aggregate Receivables</t>
  </si>
  <si>
    <t>20.00%</t>
  </si>
  <si>
    <t>Line of Credit Facility Borrowing Capacity Borrowing Base Percentage of Inventory</t>
  </si>
  <si>
    <t>50.00%</t>
  </si>
  <si>
    <t>Line of Credit Facility Borrowing Capacity Borrowing Base Maximum Inventory Amount</t>
  </si>
  <si>
    <t>The Line of Credit [Member] | Revolving Credit Facility [Member] | US Bank [Member] | Minimum [Member]</t>
  </si>
  <si>
    <t>Line of Credit Facility, Unused Capacity, Commitment Fee Percentage</t>
  </si>
  <si>
    <t>0.25%</t>
  </si>
  <si>
    <t>Debt Instrument, Interest Rate, Stated Percentage</t>
  </si>
  <si>
    <t>5.00%</t>
  </si>
  <si>
    <t>US Bank UHC Loan [Member] | US Bank [Member]</t>
  </si>
  <si>
    <t>Debt Instrument, Face Amount</t>
  </si>
  <si>
    <t>US Bank UHC Loan [Member] | US Bank [Member] | Prime Rate [Member]</t>
  </si>
  <si>
    <t>Debt Instrument, Basis Spread on Variable Rate</t>
  </si>
  <si>
    <t>1.50%</t>
  </si>
  <si>
    <t>US Bank UHC Loan [Member] | US Bank [Member] | Minimum [Member]</t>
  </si>
  <si>
    <t>The 2013 Term Notes [Member] | US Bank [Member]</t>
  </si>
  <si>
    <t>Debt Instrument, Periodic Payment</t>
  </si>
  <si>
    <t>The 2013 Term Notes [Member] | US Bank [Member] | Prime Rate [Member]</t>
  </si>
  <si>
    <t>The 2013 Term Notes [Member] | US Bank [Member] | Minimum [Member]</t>
  </si>
  <si>
    <t>The 2014 Term Note [Member] | US Bank [Member]</t>
  </si>
  <si>
    <t>The 2014 Term Note [Member] | US Bank [Member] | Prime Rate [Member]</t>
  </si>
  <si>
    <t>The 2014 Term Note [Member] | US Bank [Member] | Minimum [Member]</t>
  </si>
  <si>
    <t>Line of Credit, 2013 Term Notes, and 2014 Term Notes [Member] | US Bank [Member]</t>
  </si>
  <si>
    <t>Debt Instrument, Requirement, Minimum EBIDTA</t>
  </si>
  <si>
    <t>Debt Instrument, Requirement, Minimum Liquidity</t>
  </si>
  <si>
    <t>Line of Credit, 2013 Term Notes, and 2014 Term Notes [Member] | US Bank [Member] | Scenario, Forecast [Member]</t>
  </si>
  <si>
    <t>US Bank UHC Loan, Line of Credit, 2013 Term Notes, and 2014 Term Notes [Member] | US Bank [Member]</t>
  </si>
  <si>
    <t>Debt Instrument, Covenant Interest Rate Increase in Event of Default</t>
  </si>
  <si>
    <t>Iowa Finance Authority Term Loan [Member]</t>
  </si>
  <si>
    <t>2.75%</t>
  </si>
  <si>
    <t>Iowa Finance Authority Term Loan [Member] | The First National Bank of West Union [Member]</t>
  </si>
  <si>
    <t>3.50%</t>
  </si>
  <si>
    <t>Debt Instrument, Covenant Debt Service Coverage Ratio</t>
  </si>
  <si>
    <t>Note 8 - Loan and Credit Agreements - Summary Of Term Debt (Details) - USD ($)</t>
  </si>
  <si>
    <t>Term debt</t>
  </si>
  <si>
    <t>Less current portion of term debt</t>
  </si>
  <si>
    <t>Term debt of discontinued operations</t>
  </si>
  <si>
    <t>Term debt, excluding current portion</t>
  </si>
  <si>
    <t>US Bank Loan 2 [Member]</t>
  </si>
  <si>
    <t>US Bank Loan 3 [Member]</t>
  </si>
  <si>
    <t>US Bank Loan 4 [Member]</t>
  </si>
  <si>
    <t>US Bank Loan 5 [Member]</t>
  </si>
  <si>
    <t>US Bank Loan 6 [Member]</t>
  </si>
  <si>
    <t>Note 8 - Loan and Credit Agreements - Summary Of Term Debt (Details) (Parentheticals) - USD ($)</t>
  </si>
  <si>
    <t>12 Months Ended</t>
  </si>
  <si>
    <t>Note 9 - Assets Available for Sale and Assets Held for Lease (Details Textual) - USD ($)</t>
  </si>
  <si>
    <t>Assets Held for Lease, Net</t>
  </si>
  <si>
    <t>Ames, Iowa Powder Coat Print System [Member]</t>
  </si>
  <si>
    <t>Asset Impairment Charges</t>
  </si>
  <si>
    <t>Note 9 - Assets Available for Sale - Major Components Assets Available for Sale (Details) - USD ($)</t>
  </si>
  <si>
    <t>Assets available for sale</t>
  </si>
  <si>
    <t>Note 11 - Equity Incentive Plan and Stock Based Compensation (Details Textual) - USD ($)</t>
  </si>
  <si>
    <t>1 Months Ended</t>
  </si>
  <si>
    <t>Apr. 30, 2017</t>
  </si>
  <si>
    <t>Jan. 27, 2011</t>
  </si>
  <si>
    <t>Share-based Compensation Arrangement by Share-based Payment Award, Equity Instruments Other than Options, Grants in Period</t>
  </si>
  <si>
    <t>Share-based Compensation Arrangement by Share-based Payment Award, Options, Grants in Period, Gross</t>
  </si>
  <si>
    <t>Allocated Share-based Compensation Expense</t>
  </si>
  <si>
    <t>Non-qualified Stock Units to Non-employee Directors Annually or Upon Election [Member]</t>
  </si>
  <si>
    <t>Share-based Compensation Arrangement by Share-based Payment Award, Number of Shares Authorized</t>
  </si>
  <si>
    <t>Restricted Stock [Member]</t>
  </si>
  <si>
    <t>Share-based Compensation Arrangement by Share-based Payment Award, Award Vesting Period</t>
  </si>
  <si>
    <t>3 years</t>
  </si>
  <si>
    <t>Restricted Stock [Member] | Employees, Directors, and Consultants [Member]</t>
  </si>
  <si>
    <t>Restricted Stock [Member] | Director [Member]</t>
  </si>
  <si>
    <t>Note 13 - Segment Information (Details Textual)</t>
  </si>
  <si>
    <t>Number of Reportable Segments</t>
  </si>
  <si>
    <t>Note 13 - Segment Information - Segment Reporting Information (Details) - USD ($)</t>
  </si>
  <si>
    <t>Total Assets</t>
  </si>
  <si>
    <t>Capital expenditures</t>
  </si>
  <si>
    <t>Depreciation &amp; Amortization</t>
  </si>
  <si>
    <t>Operating Segments [Member]</t>
  </si>
  <si>
    <t>[1]</t>
  </si>
  <si>
    <t>Operating Segments [Member] | Agricultural Products [Member]</t>
  </si>
  <si>
    <t>Operating Segments [Member] | Modular Buildings [Member]</t>
  </si>
  <si>
    <t>Operating Segments [Member] | Tools [Member]</t>
  </si>
  <si>
    <t>Segment figures in the table may not sum to the consolidated total due to rou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6275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212792</v>
      </c>
      <c r="C3" s="7" t="n">
        <v>1063716</v>
      </c>
    </row>
    <row r="4" spans="1:3">
      <c r="A4" s="4" t="s">
        <v>33</v>
      </c>
      <c r="B4" s="5" t="n">
        <v>1937047</v>
      </c>
      <c r="C4" s="5" t="n">
        <v>1420051</v>
      </c>
    </row>
    <row r="5" spans="1:3">
      <c r="A5" s="4" t="s">
        <v>34</v>
      </c>
      <c r="B5" s="5" t="n">
        <v>13955283</v>
      </c>
      <c r="C5" s="5" t="n">
        <v>13529352</v>
      </c>
    </row>
    <row r="6" spans="1:3">
      <c r="A6" s="4" t="s">
        <v>35</v>
      </c>
      <c r="B6" s="4" t="s">
        <v>36</v>
      </c>
      <c r="C6" s="5" t="n">
        <v>1066740</v>
      </c>
    </row>
    <row r="7" spans="1:3">
      <c r="A7" s="4" t="s">
        <v>37</v>
      </c>
      <c r="B7" s="5" t="n">
        <v>266246</v>
      </c>
      <c r="C7" s="5" t="n">
        <v>108349</v>
      </c>
    </row>
    <row r="8" spans="1:3">
      <c r="A8" s="4" t="s">
        <v>38</v>
      </c>
      <c r="B8" s="5" t="n">
        <v>249419</v>
      </c>
      <c r="C8" s="5" t="n">
        <v>265924</v>
      </c>
    </row>
    <row r="9" spans="1:3">
      <c r="A9" s="4" t="s">
        <v>39</v>
      </c>
      <c r="B9" s="5" t="n">
        <v>7500</v>
      </c>
      <c r="C9" s="5" t="n">
        <v>9700</v>
      </c>
    </row>
    <row r="10" spans="1:3">
      <c r="A10" s="4" t="s">
        <v>40</v>
      </c>
      <c r="B10" s="5" t="n">
        <v>432782</v>
      </c>
      <c r="C10" s="5" t="n">
        <v>158087</v>
      </c>
    </row>
    <row r="11" spans="1:3">
      <c r="A11" s="4" t="s">
        <v>41</v>
      </c>
      <c r="B11" s="5" t="n">
        <v>17061069</v>
      </c>
      <c r="C11" s="5" t="n">
        <v>17621919</v>
      </c>
    </row>
    <row r="12" spans="1:3">
      <c r="A12" s="4" t="s">
        <v>42</v>
      </c>
      <c r="B12" s="5" t="n">
        <v>6187193</v>
      </c>
      <c r="C12" s="5" t="n">
        <v>7387187</v>
      </c>
    </row>
    <row r="13" spans="1:3">
      <c r="A13" s="4" t="s">
        <v>43</v>
      </c>
      <c r="B13" s="5" t="n">
        <v>1131101</v>
      </c>
      <c r="C13" s="4" t="s">
        <v>36</v>
      </c>
    </row>
    <row r="14" spans="1:3">
      <c r="A14" s="4" t="s">
        <v>44</v>
      </c>
      <c r="B14" s="5" t="n">
        <v>70000</v>
      </c>
      <c r="C14" s="5" t="n">
        <v>70000</v>
      </c>
    </row>
    <row r="15" spans="1:3">
      <c r="A15" s="4" t="s">
        <v>45</v>
      </c>
      <c r="B15" s="5" t="n">
        <v>375000</v>
      </c>
      <c r="C15" s="5" t="n">
        <v>375000</v>
      </c>
    </row>
    <row r="16" spans="1:3">
      <c r="A16" s="4" t="s">
        <v>46</v>
      </c>
      <c r="B16" s="5" t="n">
        <v>1716397</v>
      </c>
      <c r="C16" s="5" t="n">
        <v>1745528</v>
      </c>
    </row>
    <row r="17" spans="1:3">
      <c r="A17" s="4" t="s">
        <v>35</v>
      </c>
      <c r="B17" s="5" t="n">
        <v>689685</v>
      </c>
      <c r="C17" s="4" t="s">
        <v>36</v>
      </c>
    </row>
    <row r="18" spans="1:3">
      <c r="A18" s="4" t="s">
        <v>47</v>
      </c>
      <c r="B18" s="5" t="n">
        <v>38309</v>
      </c>
      <c r="C18" s="5" t="n">
        <v>42956</v>
      </c>
    </row>
    <row r="19" spans="1:3">
      <c r="A19" s="4" t="s">
        <v>48</v>
      </c>
      <c r="B19" s="5" t="n">
        <v>27268754</v>
      </c>
      <c r="C19" s="5" t="n">
        <v>27242590</v>
      </c>
    </row>
    <row r="20" spans="1:3">
      <c r="A20" s="3" t="s">
        <v>49</v>
      </c>
    </row>
    <row r="21" spans="1:3">
      <c r="A21" s="4" t="s">
        <v>50</v>
      </c>
      <c r="B21" s="5" t="n">
        <v>3734114</v>
      </c>
      <c r="C21" s="5" t="n">
        <v>3284114</v>
      </c>
    </row>
    <row r="22" spans="1:3">
      <c r="A22" s="4" t="s">
        <v>51</v>
      </c>
      <c r="B22" s="5" t="n">
        <v>2526581</v>
      </c>
      <c r="C22" s="5" t="n">
        <v>1807937</v>
      </c>
    </row>
    <row r="23" spans="1:3">
      <c r="A23" s="4" t="s">
        <v>52</v>
      </c>
      <c r="B23" s="5" t="n">
        <v>1393176</v>
      </c>
      <c r="C23" s="5" t="n">
        <v>469481</v>
      </c>
    </row>
    <row r="24" spans="1:3">
      <c r="A24" s="4" t="s">
        <v>53</v>
      </c>
      <c r="B24" s="5" t="n">
        <v>642967</v>
      </c>
      <c r="C24" s="5" t="n">
        <v>289195</v>
      </c>
    </row>
    <row r="25" spans="1:3">
      <c r="A25" s="4" t="s">
        <v>54</v>
      </c>
      <c r="B25" s="5" t="n">
        <v>196812</v>
      </c>
      <c r="C25" s="5" t="n">
        <v>4297</v>
      </c>
    </row>
    <row r="26" spans="1:3">
      <c r="A26" s="4" t="s">
        <v>55</v>
      </c>
      <c r="B26" s="5" t="n">
        <v>1008213</v>
      </c>
      <c r="C26" s="5" t="n">
        <v>1019056</v>
      </c>
    </row>
    <row r="27" spans="1:3">
      <c r="A27" s="4" t="s">
        <v>56</v>
      </c>
      <c r="B27" s="5" t="n">
        <v>702370</v>
      </c>
      <c r="C27" s="5" t="n">
        <v>182426</v>
      </c>
    </row>
    <row r="28" spans="1:3">
      <c r="A28" s="4" t="s">
        <v>57</v>
      </c>
      <c r="B28" s="5" t="n">
        <v>10204234</v>
      </c>
      <c r="C28" s="5" t="n">
        <v>7056506</v>
      </c>
    </row>
    <row r="29" spans="1:3">
      <c r="A29" s="3" t="s">
        <v>58</v>
      </c>
    </row>
    <row r="30" spans="1:3">
      <c r="A30" s="4" t="s">
        <v>59</v>
      </c>
      <c r="B30" s="4" t="s">
        <v>36</v>
      </c>
      <c r="C30" s="5" t="n">
        <v>737519</v>
      </c>
    </row>
    <row r="31" spans="1:3">
      <c r="A31" s="4" t="s">
        <v>60</v>
      </c>
      <c r="B31" s="4" t="s">
        <v>36</v>
      </c>
      <c r="C31" s="5" t="n">
        <v>585168</v>
      </c>
    </row>
    <row r="32" spans="1:3">
      <c r="A32" s="4" t="s">
        <v>61</v>
      </c>
      <c r="B32" s="5" t="n">
        <v>304393</v>
      </c>
      <c r="C32" s="5" t="n">
        <v>1387118</v>
      </c>
    </row>
    <row r="33" spans="1:3">
      <c r="A33" s="4" t="s">
        <v>62</v>
      </c>
      <c r="B33" s="5" t="n">
        <v>10508627</v>
      </c>
      <c r="C33" s="5" t="n">
        <v>9766311</v>
      </c>
    </row>
    <row r="34" spans="1:3">
      <c r="A34" s="4" t="s">
        <v>63</v>
      </c>
      <c r="B34" s="4" t="s">
        <v>36</v>
      </c>
      <c r="C34" s="4" t="s">
        <v>36</v>
      </c>
    </row>
    <row r="35" spans="1:3">
      <c r="A35" s="3" t="s">
        <v>64</v>
      </c>
    </row>
    <row r="36" spans="1:3">
      <c r="A36" s="4" t="s">
        <v>65</v>
      </c>
      <c r="B36" s="4" t="s">
        <v>36</v>
      </c>
      <c r="C36" s="4" t="s">
        <v>36</v>
      </c>
    </row>
    <row r="37" spans="1:3">
      <c r="A37" s="4" t="s">
        <v>66</v>
      </c>
      <c r="B37" s="5" t="n">
        <v>41628</v>
      </c>
      <c r="C37" s="5" t="n">
        <v>41091</v>
      </c>
    </row>
    <row r="38" spans="1:3">
      <c r="A38" s="4" t="s">
        <v>67</v>
      </c>
      <c r="B38" s="5" t="n">
        <v>2818931</v>
      </c>
      <c r="C38" s="5" t="n">
        <v>2746509</v>
      </c>
    </row>
    <row r="39" spans="1:3">
      <c r="A39" s="4" t="s">
        <v>68</v>
      </c>
      <c r="B39" s="5" t="n">
        <v>14213323</v>
      </c>
      <c r="C39" s="5" t="n">
        <v>14990911</v>
      </c>
    </row>
    <row r="40" spans="1:3">
      <c r="A40" s="4" t="s">
        <v>69</v>
      </c>
      <c r="B40" s="5" t="n">
        <v>-307330</v>
      </c>
      <c r="C40" s="5" t="n">
        <v>-302232</v>
      </c>
    </row>
    <row r="41" spans="1:3">
      <c r="A41" s="4" t="s">
        <v>70</v>
      </c>
      <c r="B41" s="5" t="n">
        <v>-6425</v>
      </c>
      <c r="C41" s="4" t="s">
        <v>36</v>
      </c>
    </row>
    <row r="42" spans="1:3">
      <c r="A42" s="4" t="s">
        <v>71</v>
      </c>
      <c r="B42" s="5" t="n">
        <v>16760127</v>
      </c>
      <c r="C42" s="5" t="n">
        <v>17476279</v>
      </c>
    </row>
    <row r="43" spans="1:3">
      <c r="A43" s="4" t="s">
        <v>72</v>
      </c>
      <c r="B43" s="7" t="n">
        <v>27268754</v>
      </c>
      <c r="C43" s="7" t="n">
        <v>27242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1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1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1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v>
      </c>
      <c r="B1" s="2" t="s">
        <v>2</v>
      </c>
      <c r="C1" s="2" t="s">
        <v>30</v>
      </c>
    </row>
    <row r="2" spans="1:3">
      <c r="A2" s="4" t="s">
        <v>74</v>
      </c>
      <c r="B2" s="7" t="n">
        <v>17369</v>
      </c>
      <c r="C2" s="7" t="n">
        <v>22746</v>
      </c>
    </row>
    <row r="3" spans="1:3">
      <c r="A3" s="4" t="s">
        <v>75</v>
      </c>
      <c r="B3" s="8" t="n">
        <v>0.01</v>
      </c>
      <c r="C3" s="8" t="n">
        <v>0.01</v>
      </c>
    </row>
    <row r="4" spans="1:3">
      <c r="A4" s="4" t="s">
        <v>76</v>
      </c>
      <c r="B4" s="5" t="n">
        <v>500000</v>
      </c>
      <c r="C4" s="5" t="n">
        <v>500000</v>
      </c>
    </row>
    <row r="5" spans="1:3">
      <c r="A5" s="4" t="s">
        <v>77</v>
      </c>
      <c r="B5" s="5" t="n">
        <v>0</v>
      </c>
      <c r="C5" s="5" t="n">
        <v>0</v>
      </c>
    </row>
    <row r="6" spans="1:3">
      <c r="A6" s="4" t="s">
        <v>78</v>
      </c>
      <c r="B6" s="5" t="n">
        <v>0</v>
      </c>
      <c r="C6" s="5" t="n">
        <v>0</v>
      </c>
    </row>
    <row r="7" spans="1:3">
      <c r="A7" s="4" t="s">
        <v>79</v>
      </c>
      <c r="B7" s="8" t="n">
        <v>0.01</v>
      </c>
      <c r="C7" s="8" t="n">
        <v>0.01</v>
      </c>
    </row>
    <row r="8" spans="1:3">
      <c r="A8" s="4" t="s">
        <v>80</v>
      </c>
      <c r="B8" s="5" t="n">
        <v>9500000</v>
      </c>
      <c r="C8" s="5" t="n">
        <v>9500000</v>
      </c>
    </row>
    <row r="9" spans="1:3">
      <c r="A9" s="4" t="s">
        <v>81</v>
      </c>
      <c r="B9" s="5" t="n">
        <v>4162752</v>
      </c>
      <c r="C9" s="5" t="n">
        <v>4109052</v>
      </c>
    </row>
    <row r="10" spans="1:3">
      <c r="A10" s="4" t="s">
        <v>82</v>
      </c>
      <c r="B10" s="5" t="n">
        <v>4162752</v>
      </c>
      <c r="C10" s="5" t="n">
        <v>4109052</v>
      </c>
    </row>
    <row r="11" spans="1:3">
      <c r="A11" s="4" t="s">
        <v>83</v>
      </c>
      <c r="B11" s="5" t="n">
        <v>1838</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1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36</v>
      </c>
      <c r="B1" s="2" t="s">
        <v>1</v>
      </c>
    </row>
    <row r="2" spans="1:2">
      <c r="B2" s="2" t="s">
        <v>2</v>
      </c>
    </row>
    <row r="3" spans="1:2">
      <c r="A3" s="4" t="s">
        <v>237</v>
      </c>
      <c r="B3"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38</v>
      </c>
      <c r="B1" s="2" t="s">
        <v>85</v>
      </c>
      <c r="D1" s="2" t="s">
        <v>1</v>
      </c>
    </row>
    <row r="2" spans="1:5">
      <c r="B2" s="2" t="s">
        <v>2</v>
      </c>
      <c r="C2" s="2" t="s">
        <v>86</v>
      </c>
      <c r="D2" s="2" t="s">
        <v>2</v>
      </c>
      <c r="E2" s="2" t="s">
        <v>86</v>
      </c>
    </row>
    <row r="3" spans="1:5">
      <c r="A3" s="4" t="s">
        <v>239</v>
      </c>
      <c r="B3" s="7" t="n">
        <v>-27665</v>
      </c>
      <c r="C3" s="7" t="n">
        <v>-104994</v>
      </c>
      <c r="D3" s="7" t="n">
        <v>-22789</v>
      </c>
      <c r="E3" s="7" t="n">
        <v>-180119</v>
      </c>
    </row>
    <row r="4" spans="1:5">
      <c r="A4" s="4" t="s">
        <v>240</v>
      </c>
    </row>
    <row r="5" spans="1:5">
      <c r="A5" s="4" t="s">
        <v>241</v>
      </c>
      <c r="B5" s="5" t="n">
        <v>-23527</v>
      </c>
      <c r="C5" s="5" t="n">
        <v>15976</v>
      </c>
      <c r="D5" s="5" t="n">
        <v>-23572</v>
      </c>
      <c r="E5" s="5" t="n">
        <v>90393</v>
      </c>
    </row>
    <row r="6" spans="1:5">
      <c r="A6" s="4" t="s">
        <v>242</v>
      </c>
      <c r="B6" s="5" t="n">
        <v>219</v>
      </c>
      <c r="C6" s="5" t="n">
        <v>112586</v>
      </c>
      <c r="D6" s="5" t="n">
        <v>252</v>
      </c>
      <c r="E6" s="5" t="n">
        <v>258746</v>
      </c>
    </row>
    <row r="7" spans="1:5">
      <c r="A7" s="4" t="s">
        <v>243</v>
      </c>
      <c r="B7" s="5" t="n">
        <v>-23746</v>
      </c>
      <c r="C7" s="5" t="n">
        <v>-96610</v>
      </c>
      <c r="D7" s="5" t="n">
        <v>-23824</v>
      </c>
      <c r="E7" s="5" t="n">
        <v>-168353</v>
      </c>
    </row>
    <row r="8" spans="1:5">
      <c r="A8" s="4" t="s">
        <v>239</v>
      </c>
      <c r="B8" s="5" t="n">
        <v>-27665</v>
      </c>
      <c r="C8" s="5" t="n">
        <v>-104994</v>
      </c>
      <c r="D8" s="5" t="n">
        <v>-22789</v>
      </c>
      <c r="E8" s="5" t="n">
        <v>-180119</v>
      </c>
    </row>
    <row r="9" spans="1:5">
      <c r="A9" s="4" t="s">
        <v>244</v>
      </c>
      <c r="B9" s="4" t="s">
        <v>36</v>
      </c>
      <c r="C9" s="7" t="n">
        <v>443119</v>
      </c>
      <c r="D9" s="4" t="s">
        <v>36</v>
      </c>
      <c r="E9" s="7" t="n">
        <v>11224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5</v>
      </c>
      <c r="B1" s="2" t="s">
        <v>2</v>
      </c>
      <c r="C1" s="2" t="s">
        <v>30</v>
      </c>
    </row>
    <row r="2" spans="1:3">
      <c r="A2" s="4" t="s">
        <v>246</v>
      </c>
      <c r="B2" s="7" t="n">
        <v>650911</v>
      </c>
      <c r="C2" s="7" t="n">
        <v>715945</v>
      </c>
    </row>
    <row r="3" spans="1:3">
      <c r="A3" s="4" t="s">
        <v>240</v>
      </c>
    </row>
    <row r="4" spans="1:3">
      <c r="A4" s="4" t="s">
        <v>247</v>
      </c>
      <c r="B4" s="5" t="n">
        <v>7500</v>
      </c>
      <c r="C4" s="5" t="n">
        <v>9700</v>
      </c>
    </row>
    <row r="5" spans="1:3">
      <c r="A5" s="4" t="s">
        <v>42</v>
      </c>
      <c r="B5" s="5" t="n">
        <v>1716397</v>
      </c>
      <c r="C5" s="5" t="n">
        <v>1745528</v>
      </c>
    </row>
    <row r="6" spans="1:3">
      <c r="A6" s="4" t="s">
        <v>39</v>
      </c>
      <c r="B6" s="5" t="n">
        <v>1723897</v>
      </c>
      <c r="C6" s="5" t="n">
        <v>1755228</v>
      </c>
    </row>
    <row r="7" spans="1:3">
      <c r="A7" s="4" t="s">
        <v>52</v>
      </c>
      <c r="B7" s="5" t="n">
        <v>364</v>
      </c>
      <c r="C7" s="5" t="n">
        <v>1588</v>
      </c>
    </row>
    <row r="8" spans="1:3">
      <c r="A8" s="4" t="s">
        <v>55</v>
      </c>
      <c r="B8" s="5" t="n">
        <v>51095</v>
      </c>
      <c r="C8" s="5" t="n">
        <v>50061</v>
      </c>
    </row>
    <row r="9" spans="1:3">
      <c r="A9" s="4" t="s">
        <v>246</v>
      </c>
      <c r="B9" s="5" t="n">
        <v>650911</v>
      </c>
      <c r="C9" s="5" t="n">
        <v>715945</v>
      </c>
    </row>
    <row r="10" spans="1:3">
      <c r="A10" s="4" t="s">
        <v>248</v>
      </c>
      <c r="B10" s="7" t="n">
        <v>702370</v>
      </c>
      <c r="C10" s="7" t="n">
        <v>7675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49</v>
      </c>
      <c r="B1" s="2" t="s">
        <v>85</v>
      </c>
      <c r="D1" s="2" t="s">
        <v>1</v>
      </c>
    </row>
    <row r="2" spans="1:5">
      <c r="B2" s="2" t="s">
        <v>2</v>
      </c>
      <c r="C2" s="2" t="s">
        <v>86</v>
      </c>
      <c r="D2" s="2" t="s">
        <v>2</v>
      </c>
      <c r="E2" s="2" t="s">
        <v>86</v>
      </c>
    </row>
    <row r="3" spans="1:5">
      <c r="A3" s="3" t="s">
        <v>250</v>
      </c>
    </row>
    <row r="4" spans="1:5">
      <c r="A4" s="4" t="s">
        <v>251</v>
      </c>
      <c r="B4" s="5" t="n">
        <v>4158969</v>
      </c>
      <c r="C4" s="5" t="n">
        <v>4101810</v>
      </c>
      <c r="D4" s="5" t="n">
        <v>4142672</v>
      </c>
      <c r="E4" s="5" t="n">
        <v>4088073</v>
      </c>
    </row>
    <row r="5" spans="1:5">
      <c r="A5" s="4" t="s">
        <v>252</v>
      </c>
      <c r="B5" s="4" t="s">
        <v>36</v>
      </c>
      <c r="C5" s="4" t="s">
        <v>36</v>
      </c>
      <c r="D5" s="4" t="s">
        <v>36</v>
      </c>
      <c r="E5" s="4" t="s">
        <v>36</v>
      </c>
    </row>
    <row r="6" spans="1:5">
      <c r="A6" s="4" t="s">
        <v>253</v>
      </c>
      <c r="B6" s="5" t="n">
        <v>4158969</v>
      </c>
      <c r="C6" s="5" t="n">
        <v>4101810</v>
      </c>
      <c r="D6" s="5" t="n">
        <v>4142672</v>
      </c>
      <c r="E6" s="5" t="n">
        <v>4088073</v>
      </c>
    </row>
    <row r="7" spans="1:5">
      <c r="A7" s="3" t="s">
        <v>107</v>
      </c>
    </row>
    <row r="8" spans="1:5">
      <c r="A8" s="4" t="s">
        <v>108</v>
      </c>
      <c r="B8" s="8" t="n">
        <v>-0.12</v>
      </c>
      <c r="C8" s="7" t="n">
        <v>0</v>
      </c>
      <c r="D8" s="8" t="n">
        <v>-0.18</v>
      </c>
      <c r="E8" s="8" t="n">
        <v>0.04</v>
      </c>
    </row>
    <row r="9" spans="1:5">
      <c r="A9" s="4" t="s">
        <v>109</v>
      </c>
      <c r="B9" s="5" t="n">
        <v>0</v>
      </c>
      <c r="C9" s="9" t="n">
        <v>-0.02</v>
      </c>
      <c r="D9" s="5" t="n">
        <v>0</v>
      </c>
      <c r="E9" s="9" t="n">
        <v>-0.03</v>
      </c>
    </row>
    <row r="10" spans="1:5">
      <c r="A10" s="4" t="s">
        <v>110</v>
      </c>
      <c r="B10" s="9" t="n">
        <v>-0.12</v>
      </c>
      <c r="C10" s="9" t="n">
        <v>-0.02</v>
      </c>
      <c r="D10" s="9" t="n">
        <v>-0.18</v>
      </c>
      <c r="E10" s="9" t="n">
        <v>0.01</v>
      </c>
    </row>
    <row r="11" spans="1:5">
      <c r="A11" s="3" t="s">
        <v>111</v>
      </c>
    </row>
    <row r="12" spans="1:5">
      <c r="A12" s="4" t="s">
        <v>108</v>
      </c>
      <c r="B12" s="9" t="n">
        <v>-0.12</v>
      </c>
      <c r="C12" s="5" t="n">
        <v>0</v>
      </c>
      <c r="D12" s="9" t="n">
        <v>-0.18</v>
      </c>
      <c r="E12" s="9" t="n">
        <v>0.04</v>
      </c>
    </row>
    <row r="13" spans="1:5">
      <c r="A13" s="4" t="s">
        <v>109</v>
      </c>
      <c r="B13" s="5" t="n">
        <v>0</v>
      </c>
      <c r="C13" s="9" t="n">
        <v>-0.02</v>
      </c>
      <c r="D13" s="5" t="n">
        <v>0</v>
      </c>
      <c r="E13" s="9" t="n">
        <v>-0.03</v>
      </c>
    </row>
    <row r="14" spans="1:5">
      <c r="A14" s="4" t="s">
        <v>110</v>
      </c>
      <c r="B14" s="8" t="n">
        <v>-0.12</v>
      </c>
      <c r="C14" s="8" t="n">
        <v>-0.02</v>
      </c>
      <c r="D14" s="8" t="n">
        <v>-0.18</v>
      </c>
      <c r="E14" s="8" t="n">
        <v>0.01</v>
      </c>
    </row>
    <row r="15" spans="1:5">
      <c r="A15" s="3" t="s">
        <v>254</v>
      </c>
    </row>
    <row r="16" spans="1:5">
      <c r="A16" s="4" t="s">
        <v>255</v>
      </c>
      <c r="B16" s="7" t="n">
        <v>-508907</v>
      </c>
      <c r="C16" s="7" t="n">
        <v>16925</v>
      </c>
      <c r="D16" s="7" t="n">
        <v>-762547</v>
      </c>
      <c r="E16" s="7" t="n">
        <v>150485</v>
      </c>
    </row>
    <row r="17" spans="1:5">
      <c r="A17" s="4" t="s">
        <v>256</v>
      </c>
      <c r="B17" s="5" t="n">
        <v>-18653</v>
      </c>
      <c r="C17" s="5" t="n">
        <v>-73496</v>
      </c>
      <c r="D17" s="5" t="n">
        <v>-15041</v>
      </c>
      <c r="E17" s="5" t="n">
        <v>-126084</v>
      </c>
    </row>
    <row r="18" spans="1:5">
      <c r="A18" s="4" t="s">
        <v>257</v>
      </c>
      <c r="B18" s="7" t="n">
        <v>-527560</v>
      </c>
      <c r="C18" s="7" t="n">
        <v>-56571</v>
      </c>
      <c r="D18" s="7" t="n">
        <v>-777588</v>
      </c>
      <c r="E18" s="7" t="n">
        <v>244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58</v>
      </c>
      <c r="B1" s="2" t="s">
        <v>2</v>
      </c>
      <c r="C1" s="2" t="s">
        <v>30</v>
      </c>
    </row>
    <row r="2" spans="1:3">
      <c r="A2" s="4" t="s">
        <v>259</v>
      </c>
      <c r="B2" s="7" t="n">
        <v>9400811</v>
      </c>
      <c r="C2" s="7" t="n">
        <v>8568624</v>
      </c>
    </row>
    <row r="3" spans="1:3">
      <c r="A3" s="4" t="s">
        <v>260</v>
      </c>
      <c r="B3" s="5" t="n">
        <v>420553</v>
      </c>
      <c r="C3" s="5" t="n">
        <v>509198</v>
      </c>
    </row>
    <row r="4" spans="1:3">
      <c r="A4" s="4" t="s">
        <v>261</v>
      </c>
      <c r="B4" s="5" t="n">
        <v>6645239</v>
      </c>
      <c r="C4" s="5" t="n">
        <v>7054736</v>
      </c>
    </row>
    <row r="5" spans="1:3">
      <c r="B5" s="5" t="n">
        <v>16466603</v>
      </c>
      <c r="C5" s="5" t="n">
        <v>16132558</v>
      </c>
    </row>
    <row r="6" spans="1:3">
      <c r="A6" s="4" t="s">
        <v>262</v>
      </c>
      <c r="B6" s="5" t="n">
        <v>-2511320</v>
      </c>
      <c r="C6" s="5" t="n">
        <v>-2603206</v>
      </c>
    </row>
    <row r="7" spans="1:3">
      <c r="B7" s="7" t="n">
        <v>13955283</v>
      </c>
      <c r="C7" s="7" t="n">
        <v>13529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3</v>
      </c>
      <c r="B1" s="2" t="s">
        <v>2</v>
      </c>
      <c r="C1" s="2" t="s">
        <v>30</v>
      </c>
    </row>
    <row r="2" spans="1:3">
      <c r="A2" s="4" t="s">
        <v>264</v>
      </c>
      <c r="B2" s="7" t="n">
        <v>584568</v>
      </c>
      <c r="C2" s="7" t="n">
        <v>542449</v>
      </c>
    </row>
    <row r="3" spans="1:3">
      <c r="A3" s="4" t="s">
        <v>265</v>
      </c>
      <c r="B3" s="5" t="n">
        <v>152964</v>
      </c>
      <c r="C3" s="5" t="n">
        <v>134373</v>
      </c>
    </row>
    <row r="4" spans="1:3">
      <c r="A4" s="4" t="s">
        <v>98</v>
      </c>
      <c r="B4" s="5" t="n">
        <v>270681</v>
      </c>
      <c r="C4" s="5" t="n">
        <v>342234</v>
      </c>
    </row>
    <row r="5" spans="1:3">
      <c r="A5" s="4" t="s">
        <v>266</v>
      </c>
      <c r="B5" s="7" t="n">
        <v>1008213</v>
      </c>
      <c r="C5" s="7" t="n">
        <v>10190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267</v>
      </c>
      <c r="B1" s="2" t="s">
        <v>85</v>
      </c>
    </row>
    <row r="2" spans="1:2">
      <c r="B2" s="2" t="s">
        <v>2</v>
      </c>
    </row>
    <row r="3" spans="1:2">
      <c r="A3" s="4" t="s">
        <v>268</v>
      </c>
      <c r="B3"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0</v>
      </c>
      <c r="B1" s="2" t="s">
        <v>85</v>
      </c>
      <c r="D1" s="2" t="s">
        <v>1</v>
      </c>
    </row>
    <row r="2" spans="1:5">
      <c r="B2" s="2" t="s">
        <v>2</v>
      </c>
      <c r="C2" s="2" t="s">
        <v>86</v>
      </c>
      <c r="D2" s="2" t="s">
        <v>2</v>
      </c>
      <c r="E2" s="2" t="s">
        <v>86</v>
      </c>
    </row>
    <row r="3" spans="1:5">
      <c r="A3" s="4" t="s">
        <v>271</v>
      </c>
      <c r="B3" s="7" t="n">
        <v>-36186</v>
      </c>
      <c r="C3" s="7" t="n">
        <v>-71786</v>
      </c>
      <c r="D3" s="7" t="n">
        <v>-109135</v>
      </c>
      <c r="E3" s="7" t="n">
        <v>-153078</v>
      </c>
    </row>
    <row r="4" spans="1:5">
      <c r="A4" s="4" t="s">
        <v>272</v>
      </c>
      <c r="B4" s="5" t="n">
        <v>63478</v>
      </c>
      <c r="C4" s="5" t="n">
        <v>39356</v>
      </c>
      <c r="D4" s="5" t="n">
        <v>127726</v>
      </c>
      <c r="E4" s="5" t="n">
        <v>120095</v>
      </c>
    </row>
    <row r="5" spans="1:5">
      <c r="A5" s="4" t="s">
        <v>273</v>
      </c>
      <c r="B5" s="5" t="n">
        <v>152964</v>
      </c>
      <c r="C5" s="5" t="n">
        <v>146548</v>
      </c>
      <c r="D5" s="5" t="n">
        <v>152964</v>
      </c>
      <c r="E5" s="5" t="n">
        <v>146548</v>
      </c>
    </row>
    <row r="6" spans="1:5">
      <c r="A6" s="4" t="s">
        <v>274</v>
      </c>
      <c r="B6" s="7" t="n">
        <v>125672</v>
      </c>
      <c r="C6" s="7" t="n">
        <v>178978</v>
      </c>
      <c r="D6" s="7" t="n">
        <v>134373</v>
      </c>
      <c r="E6" s="7" t="n">
        <v>1795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0"/>
    <col customWidth="1" max="7" min="7" width="20"/>
    <col customWidth="1" max="8" min="8" width="21"/>
    <col customWidth="1" max="9" min="9" width="21"/>
    <col customWidth="1" max="10" min="10" width="21"/>
    <col customWidth="1" max="11" min="11" width="20"/>
    <col customWidth="1" max="12" min="12" width="20"/>
    <col customWidth="1" max="13" min="13" width="14"/>
    <col customWidth="1" max="14" min="14" width="20"/>
  </cols>
  <sheetData>
    <row r="1" spans="1:14">
      <c r="A1" s="1" t="s">
        <v>275</v>
      </c>
      <c r="B1" s="2" t="s">
        <v>276</v>
      </c>
      <c r="C1" s="2" t="s">
        <v>277</v>
      </c>
      <c r="D1" s="2" t="s">
        <v>278</v>
      </c>
      <c r="E1" s="2" t="s">
        <v>279</v>
      </c>
      <c r="F1" s="2" t="s">
        <v>276</v>
      </c>
      <c r="G1" s="2" t="s">
        <v>280</v>
      </c>
      <c r="H1" s="2" t="s">
        <v>281</v>
      </c>
      <c r="I1" s="2" t="s">
        <v>282</v>
      </c>
      <c r="J1" s="2" t="s">
        <v>283</v>
      </c>
      <c r="K1" s="2" t="s">
        <v>284</v>
      </c>
      <c r="L1" s="2" t="s">
        <v>285</v>
      </c>
      <c r="M1" s="2" t="s">
        <v>286</v>
      </c>
      <c r="N1" s="2" t="s">
        <v>287</v>
      </c>
    </row>
    <row r="2" spans="1:14">
      <c r="A2" s="4" t="s">
        <v>288</v>
      </c>
      <c r="F2" s="7" t="n">
        <v>364080</v>
      </c>
      <c r="G2" s="7" t="n">
        <v>1551398</v>
      </c>
    </row>
    <row r="3" spans="1:14">
      <c r="A3" s="4" t="s">
        <v>289</v>
      </c>
      <c r="B3" s="7" t="n">
        <v>3481885</v>
      </c>
      <c r="F3" s="5" t="n">
        <v>3481885</v>
      </c>
      <c r="H3" s="7" t="n">
        <v>3911000</v>
      </c>
    </row>
    <row r="4" spans="1:14">
      <c r="A4" s="4" t="s">
        <v>290</v>
      </c>
    </row>
    <row r="5" spans="1:14">
      <c r="A5" s="4" t="s">
        <v>291</v>
      </c>
      <c r="L5" s="7" t="n">
        <v>4500000</v>
      </c>
    </row>
    <row r="6" spans="1:14">
      <c r="A6" s="4" t="s">
        <v>292</v>
      </c>
      <c r="B6" s="5" t="n">
        <v>3734114</v>
      </c>
      <c r="F6" s="5" t="n">
        <v>3734114</v>
      </c>
    </row>
    <row r="7" spans="1:14">
      <c r="A7" s="4" t="s">
        <v>293</v>
      </c>
      <c r="B7" s="7" t="n">
        <v>657766</v>
      </c>
      <c r="F7" s="7" t="n">
        <v>657766</v>
      </c>
    </row>
    <row r="8" spans="1:14">
      <c r="A8" s="4" t="s">
        <v>294</v>
      </c>
      <c r="B8" s="4" t="s">
        <v>295</v>
      </c>
      <c r="F8" s="4" t="s">
        <v>295</v>
      </c>
    </row>
    <row r="9" spans="1:14">
      <c r="A9" s="4" t="s">
        <v>296</v>
      </c>
      <c r="B9" s="4" t="s">
        <v>297</v>
      </c>
      <c r="F9" s="4" t="s">
        <v>297</v>
      </c>
    </row>
    <row r="10" spans="1:14">
      <c r="A10" s="4" t="s">
        <v>298</v>
      </c>
      <c r="B10" s="4" t="s">
        <v>299</v>
      </c>
      <c r="F10" s="4" t="s">
        <v>299</v>
      </c>
    </row>
    <row r="11" spans="1:14">
      <c r="A11" s="4" t="s">
        <v>300</v>
      </c>
      <c r="B11" s="7" t="n">
        <v>3375000</v>
      </c>
      <c r="F11" s="7" t="n">
        <v>3375000</v>
      </c>
    </row>
    <row r="12" spans="1:14">
      <c r="A12" s="4" t="s">
        <v>301</v>
      </c>
    </row>
    <row r="13" spans="1:14">
      <c r="A13" s="4" t="s">
        <v>302</v>
      </c>
      <c r="F13" s="4" t="s">
        <v>303</v>
      </c>
    </row>
    <row r="14" spans="1:14">
      <c r="A14" s="4" t="s">
        <v>304</v>
      </c>
      <c r="B14" s="4" t="s">
        <v>305</v>
      </c>
      <c r="F14" s="4" t="s">
        <v>305</v>
      </c>
    </row>
    <row r="15" spans="1:14">
      <c r="A15" s="4" t="s">
        <v>306</v>
      </c>
    </row>
    <row r="16" spans="1:14">
      <c r="A16" s="4" t="s">
        <v>307</v>
      </c>
      <c r="D16" s="7" t="n">
        <v>880000</v>
      </c>
    </row>
    <row r="17" spans="1:14">
      <c r="A17" s="4" t="s">
        <v>289</v>
      </c>
      <c r="B17" s="7" t="n">
        <v>271825</v>
      </c>
      <c r="F17" s="7" t="n">
        <v>271825</v>
      </c>
    </row>
    <row r="18" spans="1:14">
      <c r="A18" s="4" t="s">
        <v>308</v>
      </c>
    </row>
    <row r="19" spans="1:14">
      <c r="A19" s="4" t="s">
        <v>309</v>
      </c>
      <c r="D19" s="4" t="s">
        <v>310</v>
      </c>
    </row>
    <row r="20" spans="1:14">
      <c r="A20" s="4" t="s">
        <v>311</v>
      </c>
    </row>
    <row r="21" spans="1:14">
      <c r="A21" s="4" t="s">
        <v>304</v>
      </c>
      <c r="D21" s="4" t="s">
        <v>305</v>
      </c>
    </row>
    <row r="22" spans="1:14">
      <c r="A22" s="4" t="s">
        <v>312</v>
      </c>
    </row>
    <row r="23" spans="1:14">
      <c r="A23" s="4" t="s">
        <v>288</v>
      </c>
      <c r="C23" s="7" t="n">
        <v>1078196</v>
      </c>
    </row>
    <row r="24" spans="1:14">
      <c r="A24" s="4" t="s">
        <v>313</v>
      </c>
      <c r="E24" s="7" t="n">
        <v>46672</v>
      </c>
    </row>
    <row r="25" spans="1:14">
      <c r="A25" s="4" t="s">
        <v>289</v>
      </c>
      <c r="B25" s="7" t="n">
        <v>1878549</v>
      </c>
      <c r="F25" s="7" t="n">
        <v>1878549</v>
      </c>
    </row>
    <row r="26" spans="1:14">
      <c r="A26" s="4" t="s">
        <v>314</v>
      </c>
    </row>
    <row r="27" spans="1:14">
      <c r="A27" s="4" t="s">
        <v>309</v>
      </c>
      <c r="B27" s="4" t="s">
        <v>310</v>
      </c>
    </row>
    <row r="28" spans="1:14">
      <c r="A28" s="4" t="s">
        <v>315</v>
      </c>
    </row>
    <row r="29" spans="1:14">
      <c r="A29" s="4" t="s">
        <v>304</v>
      </c>
      <c r="B29" s="4" t="s">
        <v>305</v>
      </c>
      <c r="F29" s="4" t="s">
        <v>305</v>
      </c>
    </row>
    <row r="30" spans="1:14">
      <c r="A30" s="4" t="s">
        <v>316</v>
      </c>
    </row>
    <row r="31" spans="1:14">
      <c r="A31" s="4" t="s">
        <v>307</v>
      </c>
      <c r="K31" s="7" t="n">
        <v>1000000</v>
      </c>
    </row>
    <row r="32" spans="1:14">
      <c r="A32" s="4" t="s">
        <v>289</v>
      </c>
      <c r="B32" s="7" t="n">
        <v>887164</v>
      </c>
      <c r="F32" s="7" t="n">
        <v>887164</v>
      </c>
    </row>
    <row r="33" spans="1:14">
      <c r="A33" s="4" t="s">
        <v>317</v>
      </c>
    </row>
    <row r="34" spans="1:14">
      <c r="A34" s="4" t="s">
        <v>309</v>
      </c>
      <c r="B34" s="4" t="s">
        <v>310</v>
      </c>
    </row>
    <row r="35" spans="1:14">
      <c r="A35" s="4" t="s">
        <v>318</v>
      </c>
    </row>
    <row r="36" spans="1:14">
      <c r="A36" s="4" t="s">
        <v>304</v>
      </c>
      <c r="B36" s="4" t="s">
        <v>305</v>
      </c>
      <c r="F36" s="4" t="s">
        <v>305</v>
      </c>
    </row>
    <row r="37" spans="1:14">
      <c r="A37" s="4" t="s">
        <v>319</v>
      </c>
    </row>
    <row r="38" spans="1:14">
      <c r="A38" s="4" t="s">
        <v>320</v>
      </c>
      <c r="B38" s="7" t="n">
        <v>1</v>
      </c>
      <c r="F38" s="7" t="n">
        <v>1</v>
      </c>
    </row>
    <row r="39" spans="1:14">
      <c r="A39" s="4" t="s">
        <v>321</v>
      </c>
      <c r="J39" s="7" t="n">
        <v>500000</v>
      </c>
    </row>
    <row r="40" spans="1:14">
      <c r="A40" s="4" t="s">
        <v>322</v>
      </c>
    </row>
    <row r="41" spans="1:14">
      <c r="A41" s="4" t="s">
        <v>320</v>
      </c>
      <c r="I41" s="7" t="n">
        <v>648000</v>
      </c>
    </row>
    <row r="42" spans="1:14">
      <c r="A42" s="4" t="s">
        <v>323</v>
      </c>
    </row>
    <row r="43" spans="1:14">
      <c r="A43" s="4" t="s">
        <v>324</v>
      </c>
      <c r="B43" s="4" t="s">
        <v>305</v>
      </c>
      <c r="F43" s="4" t="s">
        <v>305</v>
      </c>
    </row>
    <row r="44" spans="1:14">
      <c r="A44" s="4" t="s">
        <v>325</v>
      </c>
    </row>
    <row r="45" spans="1:14">
      <c r="A45" s="4" t="s">
        <v>313</v>
      </c>
      <c r="F45" s="7" t="n">
        <v>12500</v>
      </c>
      <c r="H45" s="5" t="n">
        <v>12500</v>
      </c>
    </row>
    <row r="46" spans="1:14">
      <c r="A46" s="4" t="s">
        <v>289</v>
      </c>
      <c r="B46" s="7" t="n">
        <v>444347</v>
      </c>
      <c r="F46" s="7" t="n">
        <v>444347</v>
      </c>
      <c r="H46" s="7" t="n">
        <v>512935</v>
      </c>
    </row>
    <row r="47" spans="1:14">
      <c r="A47" s="4" t="s">
        <v>304</v>
      </c>
      <c r="B47" s="4" t="s">
        <v>326</v>
      </c>
      <c r="F47" s="4" t="s">
        <v>326</v>
      </c>
      <c r="H47" s="4" t="s">
        <v>326</v>
      </c>
    </row>
    <row r="48" spans="1:14">
      <c r="A48" s="4" t="s">
        <v>327</v>
      </c>
    </row>
    <row r="49" spans="1:14">
      <c r="A49" s="4" t="s">
        <v>307</v>
      </c>
      <c r="N49" s="7" t="n">
        <v>1300000</v>
      </c>
    </row>
    <row r="50" spans="1:14">
      <c r="A50" s="4" t="s">
        <v>304</v>
      </c>
      <c r="M50" s="4" t="s">
        <v>326</v>
      </c>
      <c r="N50" s="4" t="s">
        <v>328</v>
      </c>
    </row>
    <row r="51" spans="1:14">
      <c r="A51" s="4" t="s">
        <v>329</v>
      </c>
      <c r="B51" s="10" t="n">
        <v>1.5</v>
      </c>
      <c r="F51" s="10"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4</v>
      </c>
      <c r="B1" s="2" t="s">
        <v>85</v>
      </c>
      <c r="D1" s="2" t="s">
        <v>1</v>
      </c>
    </row>
    <row r="2" spans="1:5">
      <c r="B2" s="2" t="s">
        <v>2</v>
      </c>
      <c r="C2" s="2" t="s">
        <v>86</v>
      </c>
      <c r="D2" s="2" t="s">
        <v>2</v>
      </c>
      <c r="E2" s="2" t="s">
        <v>86</v>
      </c>
    </row>
    <row r="3" spans="1:5">
      <c r="A3" s="4" t="s">
        <v>87</v>
      </c>
      <c r="B3" s="7" t="n">
        <v>4689354</v>
      </c>
      <c r="C3" s="7" t="n">
        <v>5297970</v>
      </c>
      <c r="D3" s="7" t="n">
        <v>9110522</v>
      </c>
      <c r="E3" s="7" t="n">
        <v>11010651</v>
      </c>
    </row>
    <row r="4" spans="1:5">
      <c r="A4" s="4" t="s">
        <v>88</v>
      </c>
      <c r="B4" s="5" t="n">
        <v>3877870</v>
      </c>
      <c r="C4" s="5" t="n">
        <v>3814009</v>
      </c>
      <c r="D4" s="5" t="n">
        <v>7185215</v>
      </c>
      <c r="E4" s="5" t="n">
        <v>7898807</v>
      </c>
    </row>
    <row r="5" spans="1:5">
      <c r="A5" s="4" t="s">
        <v>89</v>
      </c>
      <c r="B5" s="5" t="n">
        <v>811484</v>
      </c>
      <c r="C5" s="5" t="n">
        <v>1483961</v>
      </c>
      <c r="D5" s="5" t="n">
        <v>1925307</v>
      </c>
      <c r="E5" s="5" t="n">
        <v>3111844</v>
      </c>
    </row>
    <row r="6" spans="1:5">
      <c r="A6" s="3" t="s">
        <v>90</v>
      </c>
    </row>
    <row r="7" spans="1:5">
      <c r="A7" s="4" t="s">
        <v>91</v>
      </c>
      <c r="B7" s="5" t="n">
        <v>132347</v>
      </c>
      <c r="C7" s="5" t="n">
        <v>91725</v>
      </c>
      <c r="D7" s="5" t="n">
        <v>264987</v>
      </c>
      <c r="E7" s="5" t="n">
        <v>191141</v>
      </c>
    </row>
    <row r="8" spans="1:5">
      <c r="A8" s="4" t="s">
        <v>92</v>
      </c>
      <c r="B8" s="5" t="n">
        <v>483060</v>
      </c>
      <c r="C8" s="5" t="n">
        <v>431925</v>
      </c>
      <c r="D8" s="5" t="n">
        <v>968441</v>
      </c>
      <c r="E8" s="5" t="n">
        <v>896838</v>
      </c>
    </row>
    <row r="9" spans="1:5">
      <c r="A9" s="4" t="s">
        <v>93</v>
      </c>
      <c r="B9" s="5" t="n">
        <v>917461</v>
      </c>
      <c r="C9" s="5" t="n">
        <v>896746</v>
      </c>
      <c r="D9" s="5" t="n">
        <v>1765695</v>
      </c>
      <c r="E9" s="5" t="n">
        <v>1739327</v>
      </c>
    </row>
    <row r="10" spans="1:5">
      <c r="A10" s="4" t="s">
        <v>94</v>
      </c>
      <c r="B10" s="5" t="n">
        <v>1532868</v>
      </c>
      <c r="C10" s="5" t="n">
        <v>1420396</v>
      </c>
      <c r="D10" s="5" t="n">
        <v>2999123</v>
      </c>
      <c r="E10" s="5" t="n">
        <v>2827306</v>
      </c>
    </row>
    <row r="11" spans="1:5">
      <c r="A11" s="4" t="s">
        <v>95</v>
      </c>
      <c r="B11" s="5" t="n">
        <v>-721384</v>
      </c>
      <c r="C11" s="5" t="n">
        <v>63565</v>
      </c>
      <c r="D11" s="5" t="n">
        <v>-1073816</v>
      </c>
      <c r="E11" s="5" t="n">
        <v>284538</v>
      </c>
    </row>
    <row r="12" spans="1:5">
      <c r="A12" s="3" t="s">
        <v>96</v>
      </c>
    </row>
    <row r="13" spans="1:5">
      <c r="A13" s="4" t="s">
        <v>97</v>
      </c>
      <c r="B13" s="5" t="n">
        <v>-79253</v>
      </c>
      <c r="C13" s="5" t="n">
        <v>-54134</v>
      </c>
      <c r="D13" s="5" t="n">
        <v>-143047</v>
      </c>
      <c r="E13" s="5" t="n">
        <v>-121973</v>
      </c>
    </row>
    <row r="14" spans="1:5">
      <c r="A14" s="4" t="s">
        <v>98</v>
      </c>
      <c r="B14" s="5" t="n">
        <v>63245</v>
      </c>
      <c r="C14" s="5" t="n">
        <v>20104</v>
      </c>
      <c r="D14" s="5" t="n">
        <v>114920</v>
      </c>
      <c r="E14" s="5" t="n">
        <v>62297</v>
      </c>
    </row>
    <row r="15" spans="1:5">
      <c r="A15" s="4" t="s">
        <v>99</v>
      </c>
      <c r="B15" s="5" t="n">
        <v>-16008</v>
      </c>
      <c r="C15" s="5" t="n">
        <v>-34030</v>
      </c>
      <c r="D15" s="5" t="n">
        <v>-28127</v>
      </c>
      <c r="E15" s="5" t="n">
        <v>-59676</v>
      </c>
    </row>
    <row r="16" spans="1:5">
      <c r="A16" s="4" t="s">
        <v>100</v>
      </c>
      <c r="B16" s="5" t="n">
        <v>-737392</v>
      </c>
      <c r="C16" s="5" t="n">
        <v>29535</v>
      </c>
      <c r="D16" s="5" t="n">
        <v>-1101943</v>
      </c>
      <c r="E16" s="5" t="n">
        <v>224862</v>
      </c>
    </row>
    <row r="17" spans="1:5">
      <c r="A17" s="4" t="s">
        <v>101</v>
      </c>
      <c r="B17" s="5" t="n">
        <v>-228485</v>
      </c>
      <c r="C17" s="5" t="n">
        <v>12610</v>
      </c>
      <c r="D17" s="5" t="n">
        <v>-339396</v>
      </c>
      <c r="E17" s="5" t="n">
        <v>74377</v>
      </c>
    </row>
    <row r="18" spans="1:5">
      <c r="A18" s="4" t="s">
        <v>102</v>
      </c>
      <c r="B18" s="5" t="n">
        <v>-508907</v>
      </c>
      <c r="C18" s="5" t="n">
        <v>16925</v>
      </c>
      <c r="D18" s="5" t="n">
        <v>-762547</v>
      </c>
      <c r="E18" s="5" t="n">
        <v>150485</v>
      </c>
    </row>
    <row r="19" spans="1:5">
      <c r="A19" s="3" t="s">
        <v>103</v>
      </c>
    </row>
    <row r="20" spans="1:5">
      <c r="A20" s="4" t="s">
        <v>104</v>
      </c>
      <c r="B20" s="5" t="n">
        <v>-27665</v>
      </c>
      <c r="C20" s="5" t="n">
        <v>-104994</v>
      </c>
      <c r="D20" s="5" t="n">
        <v>-22789</v>
      </c>
      <c r="E20" s="5" t="n">
        <v>-180119</v>
      </c>
    </row>
    <row r="21" spans="1:5">
      <c r="A21" s="4" t="s">
        <v>101</v>
      </c>
      <c r="B21" s="5" t="n">
        <v>-9012</v>
      </c>
      <c r="C21" s="5" t="n">
        <v>-31498</v>
      </c>
      <c r="D21" s="5" t="n">
        <v>-7748</v>
      </c>
      <c r="E21" s="5" t="n">
        <v>-54035</v>
      </c>
    </row>
    <row r="22" spans="1:5">
      <c r="A22" s="4" t="s">
        <v>105</v>
      </c>
      <c r="B22" s="5" t="n">
        <v>-18653</v>
      </c>
      <c r="C22" s="5" t="n">
        <v>-73496</v>
      </c>
      <c r="D22" s="5" t="n">
        <v>-15041</v>
      </c>
      <c r="E22" s="5" t="n">
        <v>-126084</v>
      </c>
    </row>
    <row r="23" spans="1:5">
      <c r="A23" s="4" t="s">
        <v>106</v>
      </c>
      <c r="B23" s="7" t="n">
        <v>-527560</v>
      </c>
      <c r="C23" s="7" t="n">
        <v>-56571</v>
      </c>
      <c r="D23" s="7" t="n">
        <v>-777588</v>
      </c>
      <c r="E23" s="7" t="n">
        <v>24401</v>
      </c>
    </row>
    <row r="24" spans="1:5">
      <c r="A24" s="3" t="s">
        <v>107</v>
      </c>
    </row>
    <row r="25" spans="1:5">
      <c r="A25" s="4" t="s">
        <v>108</v>
      </c>
      <c r="B25" s="8" t="n">
        <v>-0.12</v>
      </c>
      <c r="C25" s="7" t="n">
        <v>0</v>
      </c>
      <c r="D25" s="8" t="n">
        <v>-0.18</v>
      </c>
      <c r="E25" s="8" t="n">
        <v>0.04</v>
      </c>
    </row>
    <row r="26" spans="1:5">
      <c r="A26" s="4" t="s">
        <v>109</v>
      </c>
      <c r="B26" s="5" t="n">
        <v>0</v>
      </c>
      <c r="C26" s="9" t="n">
        <v>-0.02</v>
      </c>
      <c r="D26" s="5" t="n">
        <v>0</v>
      </c>
      <c r="E26" s="9" t="n">
        <v>-0.03</v>
      </c>
    </row>
    <row r="27" spans="1:5">
      <c r="A27" s="4" t="s">
        <v>110</v>
      </c>
      <c r="B27" s="9" t="n">
        <v>-0.12</v>
      </c>
      <c r="C27" s="9" t="n">
        <v>-0.02</v>
      </c>
      <c r="D27" s="9" t="n">
        <v>-0.18</v>
      </c>
      <c r="E27" s="9" t="n">
        <v>0.01</v>
      </c>
    </row>
    <row r="28" spans="1:5">
      <c r="A28" s="3" t="s">
        <v>111</v>
      </c>
    </row>
    <row r="29" spans="1:5">
      <c r="A29" s="4" t="s">
        <v>108</v>
      </c>
      <c r="B29" s="9" t="n">
        <v>-0.12</v>
      </c>
      <c r="C29" s="5" t="n">
        <v>0</v>
      </c>
      <c r="D29" s="9" t="n">
        <v>-0.18</v>
      </c>
      <c r="E29" s="9" t="n">
        <v>0.04</v>
      </c>
    </row>
    <row r="30" spans="1:5">
      <c r="A30" s="4" t="s">
        <v>109</v>
      </c>
      <c r="B30" s="5" t="n">
        <v>0</v>
      </c>
      <c r="C30" s="9" t="n">
        <v>-0.02</v>
      </c>
      <c r="D30" s="5" t="n">
        <v>0</v>
      </c>
      <c r="E30" s="9" t="n">
        <v>-0.03</v>
      </c>
    </row>
    <row r="31" spans="1:5">
      <c r="A31" s="4" t="s">
        <v>110</v>
      </c>
      <c r="B31" s="8" t="n">
        <v>-0.12</v>
      </c>
      <c r="C31" s="8" t="n">
        <v>-0.02</v>
      </c>
      <c r="D31" s="8" t="n">
        <v>-0.18</v>
      </c>
      <c r="E31" s="8" t="n">
        <v>0.01</v>
      </c>
    </row>
    <row r="32" spans="1:5">
      <c r="A32" s="4" t="s">
        <v>112</v>
      </c>
      <c r="B32" s="5" t="n">
        <v>4158969</v>
      </c>
      <c r="C32" s="5" t="n">
        <v>4101810</v>
      </c>
      <c r="D32" s="5" t="n">
        <v>4142672</v>
      </c>
      <c r="E32" s="5" t="n">
        <v>4088073</v>
      </c>
    </row>
    <row r="33" spans="1:5">
      <c r="A33" s="4" t="s">
        <v>113</v>
      </c>
      <c r="B33" s="5" t="n">
        <v>4158969</v>
      </c>
      <c r="C33" s="5" t="n">
        <v>4101810</v>
      </c>
      <c r="D33" s="5" t="n">
        <v>4142672</v>
      </c>
      <c r="E33" s="5" t="n">
        <v>4088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330</v>
      </c>
      <c r="B1" s="2" t="s">
        <v>2</v>
      </c>
      <c r="C1" s="2" t="s">
        <v>30</v>
      </c>
    </row>
    <row r="2" spans="1:3">
      <c r="A2" s="4" t="s">
        <v>331</v>
      </c>
      <c r="B2" s="7" t="n">
        <v>3481885</v>
      </c>
      <c r="C2" s="7" t="n">
        <v>3911000</v>
      </c>
    </row>
    <row r="3" spans="1:3">
      <c r="A3" s="4" t="s">
        <v>332</v>
      </c>
      <c r="B3" s="5" t="n">
        <v>2526581</v>
      </c>
      <c r="C3" s="5" t="n">
        <v>1807937</v>
      </c>
    </row>
    <row r="4" spans="1:3">
      <c r="A4" s="4" t="s">
        <v>333</v>
      </c>
      <c r="B4" s="5" t="n">
        <v>650911</v>
      </c>
      <c r="C4" s="5" t="n">
        <v>715945</v>
      </c>
    </row>
    <row r="5" spans="1:3">
      <c r="A5" s="4" t="s">
        <v>334</v>
      </c>
      <c r="B5" s="5" t="n">
        <v>304393</v>
      </c>
      <c r="C5" s="5" t="n">
        <v>1387118</v>
      </c>
    </row>
    <row r="6" spans="1:3">
      <c r="A6" s="4" t="s">
        <v>335</v>
      </c>
    </row>
    <row r="7" spans="1:3">
      <c r="A7" s="4" t="s">
        <v>331</v>
      </c>
      <c r="B7" s="5" t="n">
        <v>575192</v>
      </c>
      <c r="C7" s="5" t="n">
        <v>632126</v>
      </c>
    </row>
    <row r="8" spans="1:3">
      <c r="A8" s="4" t="s">
        <v>336</v>
      </c>
    </row>
    <row r="9" spans="1:3">
      <c r="A9" s="4" t="s">
        <v>331</v>
      </c>
      <c r="B9" s="5" t="n">
        <v>650911</v>
      </c>
      <c r="C9" s="5" t="n">
        <v>715945</v>
      </c>
    </row>
    <row r="10" spans="1:3">
      <c r="A10" s="4" t="s">
        <v>337</v>
      </c>
    </row>
    <row r="11" spans="1:3">
      <c r="A11" s="4" t="s">
        <v>331</v>
      </c>
      <c r="B11" s="5" t="n">
        <v>652446</v>
      </c>
      <c r="C11" s="5" t="n">
        <v>808096</v>
      </c>
    </row>
    <row r="12" spans="1:3">
      <c r="A12" s="4" t="s">
        <v>338</v>
      </c>
    </row>
    <row r="13" spans="1:3">
      <c r="A13" s="4" t="s">
        <v>331</v>
      </c>
      <c r="B13" s="5" t="n">
        <v>271825</v>
      </c>
      <c r="C13" s="5" t="n">
        <v>337147</v>
      </c>
    </row>
    <row r="14" spans="1:3">
      <c r="A14" s="4" t="s">
        <v>339</v>
      </c>
    </row>
    <row r="15" spans="1:3">
      <c r="A15" s="4" t="s">
        <v>331</v>
      </c>
      <c r="B15" s="5" t="n">
        <v>887164</v>
      </c>
      <c r="C15" s="5" t="n">
        <v>904751</v>
      </c>
    </row>
    <row r="16" spans="1:3">
      <c r="A16" s="4" t="s">
        <v>325</v>
      </c>
    </row>
    <row r="17" spans="1:3">
      <c r="A17" s="4" t="s">
        <v>331</v>
      </c>
      <c r="B17" s="7" t="n">
        <v>444347</v>
      </c>
      <c r="C17" s="7" t="n">
        <v>5129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v>
      </c>
      <c r="C2" s="2" t="s">
        <v>30</v>
      </c>
    </row>
    <row r="3" spans="1:3">
      <c r="A3" s="4" t="s">
        <v>335</v>
      </c>
    </row>
    <row r="4" spans="1:3">
      <c r="A4" s="4" t="s">
        <v>304</v>
      </c>
      <c r="B4" s="4" t="s">
        <v>305</v>
      </c>
      <c r="C4" s="4" t="s">
        <v>305</v>
      </c>
    </row>
    <row r="5" spans="1:3">
      <c r="A5" s="4" t="s">
        <v>313</v>
      </c>
      <c r="B5" s="7" t="n">
        <v>9600</v>
      </c>
      <c r="C5" s="7" t="n">
        <v>9600</v>
      </c>
    </row>
    <row r="6" spans="1:3">
      <c r="A6" s="4" t="s">
        <v>336</v>
      </c>
    </row>
    <row r="7" spans="1:3">
      <c r="A7" s="4" t="s">
        <v>304</v>
      </c>
      <c r="B7" s="4" t="s">
        <v>305</v>
      </c>
      <c r="C7" s="4" t="s">
        <v>305</v>
      </c>
    </row>
    <row r="8" spans="1:3">
      <c r="A8" s="4" t="s">
        <v>313</v>
      </c>
      <c r="B8" s="7" t="n">
        <v>10965</v>
      </c>
      <c r="C8" s="7" t="n">
        <v>10965</v>
      </c>
    </row>
    <row r="9" spans="1:3">
      <c r="A9" s="4" t="s">
        <v>337</v>
      </c>
    </row>
    <row r="10" spans="1:3">
      <c r="A10" s="4" t="s">
        <v>304</v>
      </c>
      <c r="B10" s="4" t="s">
        <v>305</v>
      </c>
      <c r="C10" s="4" t="s">
        <v>305</v>
      </c>
    </row>
    <row r="11" spans="1:3">
      <c r="A11" s="4" t="s">
        <v>313</v>
      </c>
      <c r="B11" s="7" t="n">
        <v>26107</v>
      </c>
      <c r="C11" s="7" t="n">
        <v>26107</v>
      </c>
    </row>
    <row r="12" spans="1:3">
      <c r="A12" s="4" t="s">
        <v>338</v>
      </c>
    </row>
    <row r="13" spans="1:3">
      <c r="A13" s="4" t="s">
        <v>304</v>
      </c>
      <c r="B13" s="4" t="s">
        <v>305</v>
      </c>
      <c r="C13" s="4" t="s">
        <v>305</v>
      </c>
    </row>
    <row r="14" spans="1:3">
      <c r="A14" s="4" t="s">
        <v>313</v>
      </c>
      <c r="B14" s="7" t="n">
        <v>10960</v>
      </c>
      <c r="C14" s="7" t="n">
        <v>10960</v>
      </c>
    </row>
    <row r="15" spans="1:3">
      <c r="A15" s="4" t="s">
        <v>339</v>
      </c>
    </row>
    <row r="16" spans="1:3">
      <c r="A16" s="4" t="s">
        <v>304</v>
      </c>
      <c r="B16" s="4" t="s">
        <v>305</v>
      </c>
      <c r="C16" s="4" t="s">
        <v>305</v>
      </c>
    </row>
    <row r="17" spans="1:3">
      <c r="A17" s="4" t="s">
        <v>313</v>
      </c>
      <c r="B17" s="7" t="n">
        <v>4301</v>
      </c>
      <c r="C17" s="7" t="n">
        <v>4301</v>
      </c>
    </row>
    <row r="18" spans="1:3">
      <c r="A18" s="4" t="s">
        <v>325</v>
      </c>
    </row>
    <row r="19" spans="1:3">
      <c r="A19" s="4" t="s">
        <v>304</v>
      </c>
      <c r="B19" s="4" t="s">
        <v>326</v>
      </c>
      <c r="C19" s="4" t="s">
        <v>326</v>
      </c>
    </row>
    <row r="20" spans="1:3">
      <c r="A20" s="4" t="s">
        <v>313</v>
      </c>
      <c r="B20" s="7" t="n">
        <v>12500</v>
      </c>
      <c r="C20" s="7" t="n">
        <v>1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42</v>
      </c>
      <c r="B1" s="2" t="s">
        <v>341</v>
      </c>
    </row>
    <row r="2" spans="1:3">
      <c r="B2" s="2" t="s">
        <v>30</v>
      </c>
      <c r="C2" s="2" t="s">
        <v>2</v>
      </c>
    </row>
    <row r="3" spans="1:3">
      <c r="A3" s="4" t="s">
        <v>343</v>
      </c>
      <c r="B3" s="4" t="s">
        <v>36</v>
      </c>
      <c r="C3" s="7" t="n">
        <v>1131101</v>
      </c>
    </row>
    <row r="4" spans="1:3">
      <c r="A4" s="4" t="s">
        <v>344</v>
      </c>
    </row>
    <row r="5" spans="1:3">
      <c r="A5" s="4" t="s">
        <v>345</v>
      </c>
      <c r="B5" s="7" t="n">
        <v>448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6</v>
      </c>
      <c r="B1" s="2" t="s">
        <v>2</v>
      </c>
      <c r="C1" s="2" t="s">
        <v>30</v>
      </c>
    </row>
    <row r="2" spans="1:3">
      <c r="A2" s="4" t="s">
        <v>347</v>
      </c>
      <c r="B2" s="7" t="n">
        <v>70000</v>
      </c>
      <c r="C2" s="7" t="n">
        <v>70000</v>
      </c>
    </row>
    <row r="3" spans="1:3">
      <c r="A3" s="4" t="s">
        <v>344</v>
      </c>
    </row>
    <row r="4" spans="1:3">
      <c r="A4" s="4" t="s">
        <v>347</v>
      </c>
      <c r="B4" s="7" t="n">
        <v>70000</v>
      </c>
      <c r="C4" s="7" t="n">
        <v>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3"/>
    <col customWidth="1" max="7" min="7" width="14"/>
  </cols>
  <sheetData>
    <row r="1" spans="1:7">
      <c r="A1" s="1" t="s">
        <v>348</v>
      </c>
      <c r="B1" s="2" t="s">
        <v>349</v>
      </c>
      <c r="C1" s="2" t="s">
        <v>85</v>
      </c>
      <c r="E1" s="2" t="s">
        <v>1</v>
      </c>
    </row>
    <row r="2" spans="1:7">
      <c r="B2" s="2" t="s">
        <v>350</v>
      </c>
      <c r="C2" s="2" t="s">
        <v>2</v>
      </c>
      <c r="D2" s="2" t="s">
        <v>86</v>
      </c>
      <c r="E2" s="2" t="s">
        <v>2</v>
      </c>
      <c r="F2" s="2" t="s">
        <v>86</v>
      </c>
      <c r="G2" s="2" t="s">
        <v>351</v>
      </c>
    </row>
    <row r="3" spans="1:7">
      <c r="A3" s="4" t="s">
        <v>352</v>
      </c>
      <c r="E3" s="5" t="n">
        <v>51700</v>
      </c>
    </row>
    <row r="4" spans="1:7">
      <c r="A4" s="4" t="s">
        <v>353</v>
      </c>
      <c r="C4" s="5" t="n">
        <v>0</v>
      </c>
      <c r="D4" s="5" t="n">
        <v>0</v>
      </c>
      <c r="E4" s="5" t="n">
        <v>0</v>
      </c>
      <c r="F4" s="5" t="n">
        <v>0</v>
      </c>
    </row>
    <row r="5" spans="1:7">
      <c r="A5" s="4" t="s">
        <v>354</v>
      </c>
      <c r="C5" s="7" t="n">
        <v>46402</v>
      </c>
      <c r="D5" s="7" t="n">
        <v>28177</v>
      </c>
      <c r="E5" s="7" t="n">
        <v>72959</v>
      </c>
      <c r="F5" s="7" t="n">
        <v>39429</v>
      </c>
    </row>
    <row r="6" spans="1:7">
      <c r="A6" s="4" t="s">
        <v>355</v>
      </c>
    </row>
    <row r="7" spans="1:7">
      <c r="A7" s="4" t="s">
        <v>356</v>
      </c>
      <c r="G7" s="5" t="n">
        <v>1000</v>
      </c>
    </row>
    <row r="8" spans="1:7">
      <c r="A8" s="4" t="s">
        <v>357</v>
      </c>
    </row>
    <row r="9" spans="1:7">
      <c r="A9" s="4" t="s">
        <v>358</v>
      </c>
      <c r="E9" s="4" t="s">
        <v>359</v>
      </c>
    </row>
    <row r="10" spans="1:7">
      <c r="A10" s="4" t="s">
        <v>360</v>
      </c>
    </row>
    <row r="11" spans="1:7">
      <c r="A11" s="4" t="s">
        <v>352</v>
      </c>
      <c r="E11" s="5" t="n">
        <v>45700</v>
      </c>
    </row>
    <row r="12" spans="1:7">
      <c r="A12" s="4" t="s">
        <v>361</v>
      </c>
    </row>
    <row r="13" spans="1:7">
      <c r="A13" s="4" t="s">
        <v>352</v>
      </c>
      <c r="B13" s="5" t="n">
        <v>6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62</v>
      </c>
      <c r="B1" s="2" t="s">
        <v>1</v>
      </c>
    </row>
    <row r="2" spans="1:2">
      <c r="B2" s="2" t="s">
        <v>2</v>
      </c>
    </row>
    <row r="3" spans="1:2">
      <c r="A3" s="4" t="s">
        <v>363</v>
      </c>
      <c r="B3"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r="A1" s="1" t="s">
        <v>364</v>
      </c>
      <c r="C1" s="2" t="s">
        <v>85</v>
      </c>
      <c r="E1" s="2" t="s">
        <v>1</v>
      </c>
    </row>
    <row r="2" spans="1:7">
      <c r="C2" s="2" t="s">
        <v>2</v>
      </c>
      <c r="D2" s="2" t="s">
        <v>86</v>
      </c>
      <c r="E2" s="2" t="s">
        <v>2</v>
      </c>
      <c r="F2" s="2" t="s">
        <v>86</v>
      </c>
      <c r="G2" s="2" t="s">
        <v>30</v>
      </c>
    </row>
    <row r="3" spans="1:7">
      <c r="A3" s="4" t="s">
        <v>365</v>
      </c>
      <c r="C3" s="7" t="n">
        <v>27268754</v>
      </c>
      <c r="E3" s="7" t="n">
        <v>27268754</v>
      </c>
      <c r="G3" s="7" t="n">
        <v>27242590</v>
      </c>
    </row>
    <row r="4" spans="1:7">
      <c r="A4" s="4" t="s">
        <v>366</v>
      </c>
      <c r="E4" s="5" t="n">
        <v>293919</v>
      </c>
      <c r="F4" s="7" t="n">
        <v>61225</v>
      </c>
    </row>
    <row r="5" spans="1:7">
      <c r="A5" s="4" t="s">
        <v>367</v>
      </c>
      <c r="E5" s="5" t="n">
        <v>342387</v>
      </c>
      <c r="F5" s="5" t="n">
        <v>352091</v>
      </c>
    </row>
    <row r="6" spans="1:7">
      <c r="A6" s="4" t="s">
        <v>244</v>
      </c>
      <c r="C6" s="5" t="n">
        <v>4689354</v>
      </c>
      <c r="D6" s="7" t="n">
        <v>5297970</v>
      </c>
      <c r="E6" s="5" t="n">
        <v>9110522</v>
      </c>
      <c r="F6" s="5" t="n">
        <v>11010651</v>
      </c>
    </row>
    <row r="7" spans="1:7">
      <c r="A7" s="4" t="s">
        <v>243</v>
      </c>
      <c r="C7" s="5" t="n">
        <v>-721384</v>
      </c>
      <c r="D7" s="5" t="n">
        <v>63565</v>
      </c>
      <c r="E7" s="5" t="n">
        <v>-1073816</v>
      </c>
      <c r="F7" s="5" t="n">
        <v>284538</v>
      </c>
    </row>
    <row r="8" spans="1:7">
      <c r="A8" s="4" t="s">
        <v>368</v>
      </c>
    </row>
    <row r="9" spans="1:7">
      <c r="A9" s="4" t="s">
        <v>365</v>
      </c>
      <c r="B9" s="4" t="s">
        <v>369</v>
      </c>
      <c r="C9" s="5" t="n">
        <v>25545000</v>
      </c>
      <c r="D9" s="5" t="n">
        <v>25689000</v>
      </c>
      <c r="E9" s="5" t="n">
        <v>25545000</v>
      </c>
      <c r="F9" s="5" t="n">
        <v>25689000</v>
      </c>
    </row>
    <row r="10" spans="1:7">
      <c r="A10" s="4" t="s">
        <v>366</v>
      </c>
      <c r="B10" s="4" t="s">
        <v>369</v>
      </c>
      <c r="C10" s="5" t="n">
        <v>99000</v>
      </c>
      <c r="D10" s="5" t="n">
        <v>35000</v>
      </c>
      <c r="E10" s="5" t="n">
        <v>294000</v>
      </c>
      <c r="F10" s="5" t="n">
        <v>62000</v>
      </c>
    </row>
    <row r="11" spans="1:7">
      <c r="A11" s="4" t="s">
        <v>367</v>
      </c>
      <c r="B11" s="4" t="s">
        <v>369</v>
      </c>
      <c r="C11" s="5" t="n">
        <v>172000</v>
      </c>
      <c r="D11" s="5" t="n">
        <v>179000</v>
      </c>
      <c r="E11" s="5" t="n">
        <v>342000</v>
      </c>
      <c r="F11" s="5" t="n">
        <v>352000</v>
      </c>
    </row>
    <row r="12" spans="1:7">
      <c r="A12" s="4" t="s">
        <v>244</v>
      </c>
      <c r="B12" s="4" t="s">
        <v>369</v>
      </c>
      <c r="C12" s="5" t="n">
        <v>4689000</v>
      </c>
      <c r="D12" s="5" t="n">
        <v>5298000</v>
      </c>
      <c r="E12" s="5" t="n">
        <v>9110000</v>
      </c>
      <c r="F12" s="5" t="n">
        <v>11011000</v>
      </c>
    </row>
    <row r="13" spans="1:7">
      <c r="A13" s="4" t="s">
        <v>243</v>
      </c>
      <c r="B13" s="4" t="s">
        <v>369</v>
      </c>
      <c r="C13" s="5" t="n">
        <v>-721000</v>
      </c>
      <c r="D13" s="5" t="n">
        <v>64000</v>
      </c>
      <c r="E13" s="5" t="n">
        <v>-1075000</v>
      </c>
      <c r="F13" s="5" t="n">
        <v>285000</v>
      </c>
    </row>
    <row r="14" spans="1:7">
      <c r="A14" s="4" t="s">
        <v>239</v>
      </c>
      <c r="B14" s="4" t="s">
        <v>369</v>
      </c>
      <c r="C14" s="5" t="n">
        <v>-737000</v>
      </c>
      <c r="D14" s="5" t="n">
        <v>30000</v>
      </c>
      <c r="E14" s="5" t="n">
        <v>-1102000</v>
      </c>
      <c r="F14" s="5" t="n">
        <v>226000</v>
      </c>
    </row>
    <row r="15" spans="1:7">
      <c r="A15" s="4" t="s">
        <v>370</v>
      </c>
    </row>
    <row r="16" spans="1:7">
      <c r="A16" s="4" t="s">
        <v>365</v>
      </c>
      <c r="B16" s="4" t="s">
        <v>369</v>
      </c>
      <c r="C16" s="5" t="n">
        <v>19443000</v>
      </c>
      <c r="D16" s="5" t="n">
        <v>20415000</v>
      </c>
      <c r="E16" s="5" t="n">
        <v>19443000</v>
      </c>
      <c r="F16" s="5" t="n">
        <v>20415000</v>
      </c>
    </row>
    <row r="17" spans="1:7">
      <c r="A17" s="4" t="s">
        <v>366</v>
      </c>
      <c r="B17" s="4" t="s">
        <v>369</v>
      </c>
      <c r="C17" s="5" t="n">
        <v>75000</v>
      </c>
      <c r="D17" s="5" t="n">
        <v>25000</v>
      </c>
      <c r="E17" s="5" t="n">
        <v>204000</v>
      </c>
      <c r="F17" s="5" t="n">
        <v>29000</v>
      </c>
    </row>
    <row r="18" spans="1:7">
      <c r="A18" s="4" t="s">
        <v>367</v>
      </c>
      <c r="B18" s="4" t="s">
        <v>369</v>
      </c>
      <c r="C18" s="5" t="n">
        <v>126000</v>
      </c>
      <c r="D18" s="5" t="n">
        <v>132000</v>
      </c>
      <c r="E18" s="5" t="n">
        <v>251000</v>
      </c>
      <c r="F18" s="5" t="n">
        <v>260000</v>
      </c>
    </row>
    <row r="19" spans="1:7">
      <c r="A19" s="4" t="s">
        <v>244</v>
      </c>
      <c r="B19" s="4" t="s">
        <v>369</v>
      </c>
      <c r="C19" s="5" t="n">
        <v>3162000</v>
      </c>
      <c r="D19" s="5" t="n">
        <v>3567000</v>
      </c>
      <c r="E19" s="5" t="n">
        <v>6530000</v>
      </c>
      <c r="F19" s="5" t="n">
        <v>7765000</v>
      </c>
    </row>
    <row r="20" spans="1:7">
      <c r="A20" s="4" t="s">
        <v>243</v>
      </c>
      <c r="B20" s="4" t="s">
        <v>369</v>
      </c>
      <c r="C20" s="5" t="n">
        <v>-657000</v>
      </c>
      <c r="D20" s="5" t="n">
        <v>-96000</v>
      </c>
      <c r="E20" s="5" t="n">
        <v>-877000</v>
      </c>
      <c r="F20" s="5" t="n">
        <v>152000</v>
      </c>
    </row>
    <row r="21" spans="1:7">
      <c r="A21" s="4" t="s">
        <v>239</v>
      </c>
      <c r="B21" s="4" t="s">
        <v>369</v>
      </c>
      <c r="C21" s="5" t="n">
        <v>-647000</v>
      </c>
      <c r="D21" s="5" t="n">
        <v>-118000</v>
      </c>
      <c r="E21" s="5" t="n">
        <v>-865000</v>
      </c>
      <c r="F21" s="5" t="n">
        <v>115000</v>
      </c>
    </row>
    <row r="22" spans="1:7">
      <c r="A22" s="4" t="s">
        <v>371</v>
      </c>
    </row>
    <row r="23" spans="1:7">
      <c r="A23" s="4" t="s">
        <v>365</v>
      </c>
      <c r="B23" s="4" t="s">
        <v>369</v>
      </c>
      <c r="C23" s="5" t="n">
        <v>3400000</v>
      </c>
      <c r="D23" s="5" t="n">
        <v>2626000</v>
      </c>
      <c r="E23" s="5" t="n">
        <v>3400000</v>
      </c>
      <c r="F23" s="5" t="n">
        <v>2626000</v>
      </c>
    </row>
    <row r="24" spans="1:7">
      <c r="A24" s="4" t="s">
        <v>366</v>
      </c>
      <c r="B24" s="4" t="s">
        <v>369</v>
      </c>
      <c r="C24" s="4" t="s">
        <v>36</v>
      </c>
      <c r="D24" s="4" t="s">
        <v>36</v>
      </c>
      <c r="E24" s="4" t="s">
        <v>36</v>
      </c>
      <c r="F24" s="4" t="s">
        <v>36</v>
      </c>
    </row>
    <row r="25" spans="1:7">
      <c r="A25" s="4" t="s">
        <v>367</v>
      </c>
      <c r="B25" s="4" t="s">
        <v>369</v>
      </c>
      <c r="C25" s="5" t="n">
        <v>14000</v>
      </c>
      <c r="D25" s="5" t="n">
        <v>16000</v>
      </c>
      <c r="E25" s="5" t="n">
        <v>28000</v>
      </c>
      <c r="F25" s="5" t="n">
        <v>31000</v>
      </c>
    </row>
    <row r="26" spans="1:7">
      <c r="A26" s="4" t="s">
        <v>244</v>
      </c>
      <c r="B26" s="4" t="s">
        <v>369</v>
      </c>
      <c r="C26" s="5" t="n">
        <v>888000</v>
      </c>
      <c r="D26" s="5" t="n">
        <v>1250000</v>
      </c>
      <c r="E26" s="5" t="n">
        <v>1276000</v>
      </c>
      <c r="F26" s="5" t="n">
        <v>2193000</v>
      </c>
    </row>
    <row r="27" spans="1:7">
      <c r="A27" s="4" t="s">
        <v>243</v>
      </c>
      <c r="B27" s="4" t="s">
        <v>369</v>
      </c>
      <c r="C27" s="5" t="n">
        <v>-19000</v>
      </c>
      <c r="D27" s="5" t="n">
        <v>203000</v>
      </c>
      <c r="E27" s="5" t="n">
        <v>-173000</v>
      </c>
      <c r="F27" s="5" t="n">
        <v>212000</v>
      </c>
    </row>
    <row r="28" spans="1:7">
      <c r="A28" s="4" t="s">
        <v>239</v>
      </c>
      <c r="B28" s="4" t="s">
        <v>369</v>
      </c>
      <c r="C28" s="5" t="n">
        <v>-34000</v>
      </c>
      <c r="D28" s="5" t="n">
        <v>199000</v>
      </c>
      <c r="E28" s="5" t="n">
        <v>-192000</v>
      </c>
      <c r="F28" s="5" t="n">
        <v>206000</v>
      </c>
    </row>
    <row r="29" spans="1:7">
      <c r="A29" s="4" t="s">
        <v>372</v>
      </c>
    </row>
    <row r="30" spans="1:7">
      <c r="A30" s="4" t="s">
        <v>365</v>
      </c>
      <c r="B30" s="4" t="s">
        <v>369</v>
      </c>
      <c r="C30" s="5" t="n">
        <v>2702000</v>
      </c>
      <c r="D30" s="5" t="n">
        <v>2648000</v>
      </c>
      <c r="E30" s="5" t="n">
        <v>2702000</v>
      </c>
      <c r="F30" s="5" t="n">
        <v>2648000</v>
      </c>
    </row>
    <row r="31" spans="1:7">
      <c r="A31" s="4" t="s">
        <v>366</v>
      </c>
      <c r="B31" s="4" t="s">
        <v>369</v>
      </c>
      <c r="C31" s="5" t="n">
        <v>24000</v>
      </c>
      <c r="D31" s="5" t="n">
        <v>10000</v>
      </c>
      <c r="E31" s="5" t="n">
        <v>90000</v>
      </c>
      <c r="F31" s="5" t="n">
        <v>33000</v>
      </c>
    </row>
    <row r="32" spans="1:7">
      <c r="A32" s="4" t="s">
        <v>367</v>
      </c>
      <c r="B32" s="4" t="s">
        <v>369</v>
      </c>
      <c r="C32" s="5" t="n">
        <v>32000</v>
      </c>
      <c r="D32" s="5" t="n">
        <v>31000</v>
      </c>
      <c r="E32" s="5" t="n">
        <v>63000</v>
      </c>
      <c r="F32" s="5" t="n">
        <v>61000</v>
      </c>
    </row>
    <row r="33" spans="1:7">
      <c r="A33" s="4" t="s">
        <v>244</v>
      </c>
      <c r="B33" s="4" t="s">
        <v>369</v>
      </c>
      <c r="C33" s="5" t="n">
        <v>639000</v>
      </c>
      <c r="D33" s="5" t="n">
        <v>481000</v>
      </c>
      <c r="E33" s="5" t="n">
        <v>1304000</v>
      </c>
      <c r="F33" s="5" t="n">
        <v>1053000</v>
      </c>
    </row>
    <row r="34" spans="1:7">
      <c r="A34" s="4" t="s">
        <v>243</v>
      </c>
      <c r="B34" s="4" t="s">
        <v>369</v>
      </c>
      <c r="C34" s="5" t="n">
        <v>-45000</v>
      </c>
      <c r="D34" s="5" t="n">
        <v>-43000</v>
      </c>
      <c r="E34" s="5" t="n">
        <v>-25000</v>
      </c>
      <c r="F34" s="5" t="n">
        <v>-79000</v>
      </c>
    </row>
    <row r="35" spans="1:7">
      <c r="A35" s="4" t="s">
        <v>239</v>
      </c>
      <c r="B35" s="4" t="s">
        <v>369</v>
      </c>
      <c r="C35" s="7" t="n">
        <v>-56000</v>
      </c>
      <c r="D35" s="7" t="n">
        <v>-51000</v>
      </c>
      <c r="E35" s="7" t="n">
        <v>-45000</v>
      </c>
      <c r="F35" s="7" t="n">
        <v>-95000</v>
      </c>
    </row>
    <row r="36" spans="1:7"/>
    <row r="37" spans="1:7">
      <c r="A37" s="4" t="s">
        <v>369</v>
      </c>
      <c r="B37" s="4" t="s">
        <v>373</v>
      </c>
    </row>
  </sheetData>
  <mergeCells count="5">
    <mergeCell ref="A1:B2"/>
    <mergeCell ref="C1:D1"/>
    <mergeCell ref="E1:F1"/>
    <mergeCell ref="A36:F36"/>
    <mergeCell ref="B37:F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14</v>
      </c>
      <c r="B1" s="2" t="s">
        <v>85</v>
      </c>
      <c r="D1" s="2" t="s">
        <v>1</v>
      </c>
    </row>
    <row r="2" spans="1:5">
      <c r="B2" s="2" t="s">
        <v>2</v>
      </c>
      <c r="C2" s="2" t="s">
        <v>86</v>
      </c>
      <c r="D2" s="2" t="s">
        <v>2</v>
      </c>
      <c r="E2" s="2" t="s">
        <v>86</v>
      </c>
    </row>
    <row r="3" spans="1:5">
      <c r="A3" s="4" t="s">
        <v>106</v>
      </c>
      <c r="B3" s="7" t="n">
        <v>-527560</v>
      </c>
      <c r="C3" s="7" t="n">
        <v>-56571</v>
      </c>
      <c r="D3" s="7" t="n">
        <v>-777588</v>
      </c>
      <c r="E3" s="7" t="n">
        <v>24401</v>
      </c>
    </row>
    <row r="4" spans="1:5">
      <c r="A4" s="3" t="s">
        <v>115</v>
      </c>
    </row>
    <row r="5" spans="1:5">
      <c r="A5" s="4" t="s">
        <v>116</v>
      </c>
      <c r="B5" s="5" t="n">
        <v>-16120</v>
      </c>
      <c r="C5" s="4" t="s">
        <v>36</v>
      </c>
      <c r="D5" s="5" t="n">
        <v>-5098</v>
      </c>
      <c r="E5" s="4" t="s">
        <v>36</v>
      </c>
    </row>
    <row r="6" spans="1:5">
      <c r="A6" s="4" t="s">
        <v>117</v>
      </c>
      <c r="B6" s="5" t="n">
        <v>-16120</v>
      </c>
      <c r="C6" s="4" t="s">
        <v>36</v>
      </c>
      <c r="D6" s="5" t="n">
        <v>-5098</v>
      </c>
      <c r="E6" s="4" t="s">
        <v>36</v>
      </c>
    </row>
    <row r="7" spans="1:5">
      <c r="A7" s="4" t="s">
        <v>118</v>
      </c>
      <c r="B7" s="7" t="n">
        <v>-543680</v>
      </c>
      <c r="C7" s="7" t="n">
        <v>-56571</v>
      </c>
      <c r="D7" s="7" t="n">
        <v>-782686</v>
      </c>
      <c r="E7" s="7" t="n">
        <v>24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9</v>
      </c>
      <c r="B1" s="2" t="s">
        <v>1</v>
      </c>
    </row>
    <row r="2" spans="1:3">
      <c r="B2" s="2" t="s">
        <v>2</v>
      </c>
      <c r="C2" s="2" t="s">
        <v>86</v>
      </c>
    </row>
    <row r="3" spans="1:3">
      <c r="A3" s="3" t="s">
        <v>120</v>
      </c>
    </row>
    <row r="4" spans="1:3">
      <c r="A4" s="4" t="s">
        <v>121</v>
      </c>
      <c r="B4" s="7" t="n">
        <v>-762547</v>
      </c>
      <c r="C4" s="7" t="n">
        <v>150485</v>
      </c>
    </row>
    <row r="5" spans="1:3">
      <c r="A5" s="4" t="s">
        <v>122</v>
      </c>
      <c r="B5" s="5" t="n">
        <v>-15041</v>
      </c>
      <c r="C5" s="5" t="n">
        <v>-126084</v>
      </c>
    </row>
    <row r="6" spans="1:3">
      <c r="A6" s="3" t="s">
        <v>123</v>
      </c>
    </row>
    <row r="7" spans="1:3">
      <c r="A7" s="4" t="s">
        <v>124</v>
      </c>
      <c r="B7" s="5" t="n">
        <v>72959</v>
      </c>
      <c r="C7" s="5" t="n">
        <v>39429</v>
      </c>
    </row>
    <row r="8" spans="1:3">
      <c r="A8" s="4" t="s">
        <v>125</v>
      </c>
      <c r="B8" s="5" t="n">
        <v>11945</v>
      </c>
      <c r="C8" s="5" t="n">
        <v>-43884</v>
      </c>
    </row>
    <row r="9" spans="1:3">
      <c r="A9" s="4" t="s">
        <v>126</v>
      </c>
      <c r="B9" s="5" t="n">
        <v>342387</v>
      </c>
      <c r="C9" s="5" t="n">
        <v>352091</v>
      </c>
    </row>
    <row r="10" spans="1:3">
      <c r="A10" s="4" t="s">
        <v>127</v>
      </c>
      <c r="B10" s="5" t="n">
        <v>-4952</v>
      </c>
      <c r="C10" s="5" t="n">
        <v>2255</v>
      </c>
    </row>
    <row r="11" spans="1:3">
      <c r="A11" s="4" t="s">
        <v>35</v>
      </c>
      <c r="B11" s="5" t="n">
        <v>-360464</v>
      </c>
      <c r="C11" s="5" t="n">
        <v>-17590</v>
      </c>
    </row>
    <row r="12" spans="1:3">
      <c r="A12" s="3" t="s">
        <v>128</v>
      </c>
    </row>
    <row r="13" spans="1:3">
      <c r="A13" s="4" t="s">
        <v>129</v>
      </c>
      <c r="B13" s="5" t="n">
        <v>-512044</v>
      </c>
      <c r="C13" s="5" t="n">
        <v>527180</v>
      </c>
    </row>
    <row r="14" spans="1:3">
      <c r="A14" s="4" t="s">
        <v>130</v>
      </c>
      <c r="B14" s="5" t="n">
        <v>-425931</v>
      </c>
      <c r="C14" s="5" t="n">
        <v>978582</v>
      </c>
    </row>
    <row r="15" spans="1:3">
      <c r="A15" s="4" t="s">
        <v>38</v>
      </c>
      <c r="B15" s="5" t="n">
        <v>16505</v>
      </c>
      <c r="C15" s="5" t="n">
        <v>34766</v>
      </c>
    </row>
    <row r="16" spans="1:3">
      <c r="A16" s="4" t="s">
        <v>47</v>
      </c>
      <c r="B16" s="5" t="n">
        <v>-273758</v>
      </c>
      <c r="C16" s="5" t="n">
        <v>-189811</v>
      </c>
    </row>
    <row r="17" spans="1:3">
      <c r="A17" s="4" t="s">
        <v>52</v>
      </c>
      <c r="B17" s="5" t="n">
        <v>923695</v>
      </c>
      <c r="C17" s="5" t="n">
        <v>82602</v>
      </c>
    </row>
    <row r="18" spans="1:3">
      <c r="A18" s="4" t="s">
        <v>131</v>
      </c>
      <c r="B18" s="5" t="n">
        <v>34618</v>
      </c>
      <c r="C18" s="5" t="n">
        <v>193448</v>
      </c>
    </row>
    <row r="19" spans="1:3">
      <c r="A19" s="4" t="s">
        <v>53</v>
      </c>
      <c r="B19" s="5" t="n">
        <v>353772</v>
      </c>
      <c r="C19" s="5" t="n">
        <v>125724</v>
      </c>
    </row>
    <row r="20" spans="1:3">
      <c r="A20" s="4" t="s">
        <v>55</v>
      </c>
      <c r="B20" s="5" t="n">
        <v>-10843</v>
      </c>
      <c r="C20" s="5" t="n">
        <v>-205298</v>
      </c>
    </row>
    <row r="21" spans="1:3">
      <c r="A21" s="4" t="s">
        <v>132</v>
      </c>
      <c r="B21" s="5" t="n">
        <v>-594658</v>
      </c>
      <c r="C21" s="5" t="n">
        <v>2029979</v>
      </c>
    </row>
    <row r="22" spans="1:3">
      <c r="A22" s="4" t="s">
        <v>133</v>
      </c>
      <c r="B22" s="5" t="n">
        <v>-22635</v>
      </c>
      <c r="C22" s="5" t="n">
        <v>161453</v>
      </c>
    </row>
    <row r="23" spans="1:3">
      <c r="A23" s="4" t="s">
        <v>134</v>
      </c>
      <c r="B23" s="5" t="n">
        <v>-617293</v>
      </c>
      <c r="C23" s="5" t="n">
        <v>2191432</v>
      </c>
    </row>
    <row r="24" spans="1:3">
      <c r="A24" s="3" t="s">
        <v>135</v>
      </c>
    </row>
    <row r="25" spans="1:3">
      <c r="A25" s="4" t="s">
        <v>136</v>
      </c>
      <c r="B25" s="5" t="n">
        <v>-293919</v>
      </c>
      <c r="C25" s="5" t="n">
        <v>-61225</v>
      </c>
    </row>
    <row r="26" spans="1:3">
      <c r="A26" s="4" t="s">
        <v>137</v>
      </c>
      <c r="B26" s="5" t="n">
        <v>12190</v>
      </c>
      <c r="C26" s="5" t="n">
        <v>1170842</v>
      </c>
    </row>
    <row r="27" spans="1:3">
      <c r="A27" s="4" t="s">
        <v>138</v>
      </c>
      <c r="B27" s="5" t="n">
        <v>-281729</v>
      </c>
      <c r="C27" s="5" t="n">
        <v>1109617</v>
      </c>
    </row>
    <row r="28" spans="1:3">
      <c r="A28" s="4" t="s">
        <v>139</v>
      </c>
      <c r="B28" s="5" t="n">
        <v>38736</v>
      </c>
      <c r="C28" s="5" t="n">
        <v>-8437</v>
      </c>
    </row>
    <row r="29" spans="1:3">
      <c r="A29" s="4" t="s">
        <v>140</v>
      </c>
      <c r="B29" s="5" t="n">
        <v>-242993</v>
      </c>
      <c r="C29" s="5" t="n">
        <v>1101180</v>
      </c>
    </row>
    <row r="30" spans="1:3">
      <c r="A30" s="3" t="s">
        <v>141</v>
      </c>
    </row>
    <row r="31" spans="1:3">
      <c r="A31" s="4" t="s">
        <v>142</v>
      </c>
      <c r="B31" s="5" t="n">
        <v>-450000</v>
      </c>
      <c r="C31" s="5" t="n">
        <v>1858046</v>
      </c>
    </row>
    <row r="32" spans="1:3">
      <c r="A32" s="4" t="s">
        <v>143</v>
      </c>
      <c r="B32" s="5" t="n">
        <v>-364080</v>
      </c>
      <c r="C32" s="5" t="n">
        <v>-1551398</v>
      </c>
    </row>
    <row r="33" spans="1:3">
      <c r="A33" s="4" t="s">
        <v>144</v>
      </c>
      <c r="B33" s="5" t="n">
        <v>-6425</v>
      </c>
      <c r="C33" s="4" t="s">
        <v>36</v>
      </c>
    </row>
    <row r="34" spans="1:3">
      <c r="A34" s="4" t="s">
        <v>145</v>
      </c>
      <c r="B34" s="5" t="n">
        <v>79495</v>
      </c>
      <c r="C34" s="5" t="n">
        <v>-3409444</v>
      </c>
    </row>
    <row r="35" spans="1:3">
      <c r="A35" s="4" t="s">
        <v>146</v>
      </c>
      <c r="B35" s="5" t="n">
        <v>-65035</v>
      </c>
      <c r="C35" s="5" t="n">
        <v>-62996</v>
      </c>
    </row>
    <row r="36" spans="1:3">
      <c r="A36" s="4" t="s">
        <v>147</v>
      </c>
      <c r="B36" s="5" t="n">
        <v>14460</v>
      </c>
      <c r="C36" s="5" t="n">
        <v>-3472440</v>
      </c>
    </row>
    <row r="37" spans="1:3">
      <c r="A37" s="4" t="s">
        <v>148</v>
      </c>
      <c r="B37" s="5" t="n">
        <v>-5098</v>
      </c>
      <c r="C37" s="4" t="s">
        <v>36</v>
      </c>
    </row>
    <row r="38" spans="1:3">
      <c r="A38" s="4" t="s">
        <v>149</v>
      </c>
      <c r="B38" s="5" t="n">
        <v>-850924</v>
      </c>
      <c r="C38" s="5" t="n">
        <v>-179828</v>
      </c>
    </row>
    <row r="39" spans="1:3">
      <c r="A39" s="4" t="s">
        <v>150</v>
      </c>
      <c r="B39" s="5" t="n">
        <v>1063716</v>
      </c>
      <c r="C39" s="5" t="n">
        <v>447334</v>
      </c>
    </row>
    <row r="40" spans="1:3">
      <c r="A40" s="4" t="s">
        <v>151</v>
      </c>
      <c r="B40" s="5" t="n">
        <v>212792</v>
      </c>
      <c r="C40" s="5" t="n">
        <v>267506</v>
      </c>
    </row>
    <row r="41" spans="1:3">
      <c r="A41" s="3" t="s">
        <v>152</v>
      </c>
    </row>
    <row r="42" spans="1:3">
      <c r="A42" s="4" t="s">
        <v>153</v>
      </c>
      <c r="B42" s="5" t="n">
        <v>148203</v>
      </c>
      <c r="C42" s="5" t="n">
        <v>140820</v>
      </c>
    </row>
    <row r="43" spans="1:3">
      <c r="A43" s="4" t="s">
        <v>154</v>
      </c>
      <c r="B43" s="4" t="s">
        <v>36</v>
      </c>
      <c r="C43" s="7" t="n">
        <v>4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2:11:45Z</dcterms:created>
  <dcterms:modified xmlns:dcterms="http://purl.org/dc/terms/" xmlns:xsi="http://www.w3.org/2001/XMLSchema-instance" xsi:type="dcterms:W3CDTF">2017-07-14T12:11:45Z</dcterms:modified>
</cp:coreProperties>
</file>